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business and signifi" sheetId="6" r:id="rId6"/>
    <s:sheet name="Net income per share attributab" sheetId="7" r:id="rId7"/>
    <s:sheet name="Property and equipment" sheetId="8" r:id="rId8"/>
    <s:sheet name="Intangible assets and goodwill" sheetId="9" r:id="rId9"/>
    <s:sheet name="Commitment and contingencies" sheetId="10" r:id="rId10"/>
    <s:sheet name="Indebtedness" sheetId="11" r:id="rId11"/>
    <s:sheet name="Income taxes" sheetId="12" r:id="rId12"/>
    <s:sheet name="Stock options" sheetId="13" r:id="rId13"/>
    <s:sheet name="Cash, cash equivalents and mark" sheetId="14" r:id="rId14"/>
    <s:sheet name="Fair value" sheetId="15" r:id="rId15"/>
    <s:sheet name="Related party transactions" sheetId="16" r:id="rId16"/>
    <s:sheet name="Summary of business and signi17" sheetId="17" r:id="rId17"/>
    <s:sheet name="Net income per share attribut18" sheetId="18" r:id="rId18"/>
    <s:sheet name="Property and equipment (Tables)" sheetId="19" r:id="rId19"/>
    <s:sheet name="Intangible assets and goodwill " sheetId="20" r:id="rId20"/>
    <s:sheet name="Stock options (Tables)" sheetId="21" r:id="rId21"/>
    <s:sheet name="Cash, cash equivalents and ma22" sheetId="22" r:id="rId22"/>
    <s:sheet name="Fair value (Tables)" sheetId="23" r:id="rId23"/>
    <s:sheet name="Summary of business and signi24" sheetId="24" r:id="rId24"/>
    <s:sheet name="Net income per share attribut25" sheetId="25" r:id="rId25"/>
    <s:sheet name="Net income per share attribut26" sheetId="26" r:id="rId26"/>
    <s:sheet name="Property and equipment (Schedul" sheetId="27" r:id="rId27"/>
    <s:sheet name="Property and equipment (Narrati" sheetId="28" r:id="rId28"/>
    <s:sheet name="Intangible assets and goodwil29" sheetId="29" r:id="rId29"/>
    <s:sheet name="Intangible assets and goodwil30" sheetId="30" r:id="rId30"/>
    <s:sheet name="Commitment and contingencies (D" sheetId="31" r:id="rId31"/>
    <s:sheet name="Indebtedness (Details)" sheetId="32" r:id="rId32"/>
    <s:sheet name="Income taxes (Details)" sheetId="33" r:id="rId33"/>
    <s:sheet name="Stock options (Details)" sheetId="34" r:id="rId34"/>
    <s:sheet name="Stock options (Assumptions) (De" sheetId="35" r:id="rId35"/>
    <s:sheet name="Stock options (Narrative) (Deta" sheetId="36" r:id="rId36"/>
    <s:sheet name="Stock options (Stock-based comp" sheetId="37" r:id="rId37"/>
    <s:sheet name="Cash, cash equivalents and ma38" sheetId="38" r:id="rId38"/>
    <s:sheet name="Cash, cash equivalents and ma39" sheetId="39" r:id="rId39"/>
    <s:sheet name="Fair value (Details)" sheetId="40" r:id="rId40"/>
    <s:sheet name="Related party transactions (Det" sheetId="41" r:id="rId41"/>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Oct. 31, 2015</t>
  </si>
  <si>
    <t>Nov. 30, 2015</t>
  </si>
  <si>
    <t>Document and Entity Information [Abstract]</t>
  </si>
  <si>
    <t>Entity Registrant Name</t>
  </si>
  <si>
    <t>HEALTHEQUITY INC</t>
  </si>
  <si>
    <t>Entity Central Index Key</t>
  </si>
  <si>
    <t>Current Fiscal Year End Date</t>
  </si>
  <si>
    <t>--01-31</t>
  </si>
  <si>
    <t>Entity Filer Category</t>
  </si>
  <si>
    <t>Non-accelerated Filer</t>
  </si>
  <si>
    <t>Document Type</t>
  </si>
  <si>
    <t>10-Q</t>
  </si>
  <si>
    <t>Document Period End Date</t>
  </si>
  <si>
    <t>Oct. 31,
		2015</t>
  </si>
  <si>
    <t>Document Fiscal Year Focus</t>
  </si>
  <si>
    <t>Document Fiscal Period Focus</t>
  </si>
  <si>
    <t>Q3</t>
  </si>
  <si>
    <t>Amendment Flag</t>
  </si>
  <si>
    <t>false</t>
  </si>
  <si>
    <t>Entity Common Stock, Shares Outstanding</t>
  </si>
  <si>
    <t>Condensed Consolidated Balance Sheets (Unaudited) - USD ($) $ in Thousands</t>
  </si>
  <si>
    <t>Jan. 31, 2015</t>
  </si>
  <si>
    <t>Current assets</t>
  </si>
  <si>
    <t>Cash and cash equivalents</t>
  </si>
  <si>
    <t>Marketable securities, at fair value</t>
  </si>
  <si>
    <t>Total cash, cash equivalents and marketable securities</t>
  </si>
  <si>
    <t>Accounts receivable, net of allowance for doubtful accounts of $34 as of October 31, 2015 and $40 as of January 31, 2015</t>
  </si>
  <si>
    <t>Inventories</t>
  </si>
  <si>
    <t>Deferred tax asset</t>
  </si>
  <si>
    <t>Other current assets</t>
  </si>
  <si>
    <t>Total current assets</t>
  </si>
  <si>
    <t>Property and equipment, net</t>
  </si>
  <si>
    <t>Intangible assets, net</t>
  </si>
  <si>
    <t>Goodwill</t>
  </si>
  <si>
    <t>Other assets</t>
  </si>
  <si>
    <t>Total assets</t>
  </si>
  <si>
    <t>Current liabilities</t>
  </si>
  <si>
    <t>Accounts payable</t>
  </si>
  <si>
    <t>Accrued compensation</t>
  </si>
  <si>
    <t>Accrued liabilities</t>
  </si>
  <si>
    <t>Total current liabilities</t>
  </si>
  <si>
    <t>Long-term liabilities</t>
  </si>
  <si>
    <t>Other long-term liability</t>
  </si>
  <si>
    <t>Deferred tax liability</t>
  </si>
  <si>
    <t>Total long-term liabilities</t>
  </si>
  <si>
    <t>Total liabilities</t>
  </si>
  <si>
    <t>Commitments and contingencies</t>
  </si>
  <si>
    <t xml:space="preserve"> </t>
  </si>
  <si>
    <t>Stockholders’ equity</t>
  </si>
  <si>
    <t>Preferred stock, $0.0001 par value, 100,000 shares authorized, no shares issued and outstanding as of October 31, 2015 and January 31, 2015, respectively</t>
  </si>
  <si>
    <t>Common stock, $0.0001 par value, 900,000 shares authorized, 57,519 and 54,802 shares issued and outstanding as of October 31, 2015 and January 31, 2015, respectively</t>
  </si>
  <si>
    <t>Additional paid-in capital</t>
  </si>
  <si>
    <t>Accumulated other comprehensive loss</t>
  </si>
  <si>
    <t>Accumulated earnings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And Comprehensive Income (Unaudited) - USD ($) shares in Thousands, $ in Thousands</t>
  </si>
  <si>
    <t>3 Months Ended</t>
  </si>
  <si>
    <t>Oct. 31, 2014</t>
  </si>
  <si>
    <t>Revenue:</t>
  </si>
  <si>
    <t>Account fee revenue</t>
  </si>
  <si>
    <t>Custodial fee revenue</t>
  </si>
  <si>
    <t>Card fee revenue</t>
  </si>
  <si>
    <t>Other revenue</t>
  </si>
  <si>
    <t>Total revenue</t>
  </si>
  <si>
    <t>Cost of services:</t>
  </si>
  <si>
    <t>Account costs</t>
  </si>
  <si>
    <t>Custodial costs</t>
  </si>
  <si>
    <t>Card costs</t>
  </si>
  <si>
    <t>Other costs</t>
  </si>
  <si>
    <t>Total cost of services</t>
  </si>
  <si>
    <t>Gross profit</t>
  </si>
  <si>
    <t>Operating expenses:</t>
  </si>
  <si>
    <t>Sales and marketing</t>
  </si>
  <si>
    <t>Technology and development</t>
  </si>
  <si>
    <t>General and administrative</t>
  </si>
  <si>
    <t>Amortization of acquired intangible assets</t>
  </si>
  <si>
    <t>Total operating expenses</t>
  </si>
  <si>
    <t>Income from operations</t>
  </si>
  <si>
    <t>Other income and (expense):</t>
  </si>
  <si>
    <t>Loss on revaluation of redeemable convertible preferred stock derivative</t>
  </si>
  <si>
    <t>Other income and (expense), net</t>
  </si>
  <si>
    <t>Total other income and (expense)</t>
  </si>
  <si>
    <t>Income before income taxes</t>
  </si>
  <si>
    <t>Income tax provision</t>
  </si>
  <si>
    <t>Net income</t>
  </si>
  <si>
    <t>Net income attributable to common stockholders:</t>
  </si>
  <si>
    <t>Basic (in dollars)</t>
  </si>
  <si>
    <t>Diluted (in dollars)</t>
  </si>
  <si>
    <t>Net income per share attributable to common stockholders:</t>
  </si>
  <si>
    <t>Basic (in dollars per share)</t>
  </si>
  <si>
    <t>Diluted (in dollars per share)</t>
  </si>
  <si>
    <t>Weighted-average number of shares used in computing net income per share attributable to common stockholders:</t>
  </si>
  <si>
    <t>Basic (in shares)</t>
  </si>
  <si>
    <t>Diluted (in shares)</t>
  </si>
  <si>
    <t>Comprehensive income:</t>
  </si>
  <si>
    <t>Other comprehensive loss:</t>
  </si>
  <si>
    <t>Unrealized loss on available-for-sale marketable securitie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Deferred taxes</t>
  </si>
  <si>
    <t>Stock-based compensation</t>
  </si>
  <si>
    <t>Changes in operating assets and liabilities:</t>
  </si>
  <si>
    <t>Accounts receivable</t>
  </si>
  <si>
    <t>Net cash provided by operating activities</t>
  </si>
  <si>
    <t>Cash flows from investing activities:</t>
  </si>
  <si>
    <t>Purchases of marketable securities</t>
  </si>
  <si>
    <t>Purchase of property and equipment</t>
  </si>
  <si>
    <t>Purchase of software and capitalized software development costs</t>
  </si>
  <si>
    <t>Purchase of other investments</t>
  </si>
  <si>
    <t>Acquisition of intangible member assets</t>
  </si>
  <si>
    <t>Net cash used in investing activities</t>
  </si>
  <si>
    <t>Cash flows from financing activities:</t>
  </si>
  <si>
    <t>Dividend payments</t>
  </si>
  <si>
    <t>Proceed from initial public offering, net of payment for offering costs</t>
  </si>
  <si>
    <t>Proceeds from follow-on offering, net of payments for offering costs</t>
  </si>
  <si>
    <t>Proceeds from exercise of common stock options</t>
  </si>
  <si>
    <t>Proceeds from exercise of common stock warrants</t>
  </si>
  <si>
    <t>Tax benefit from exercise of common stock options</t>
  </si>
  <si>
    <t>Deferred financing costs paid</t>
  </si>
  <si>
    <t>Net cash provided by financing activities</t>
  </si>
  <si>
    <t>(Decrease) increase in cash and cash equivalents</t>
  </si>
  <si>
    <t>Beginning cash and cash equivalents</t>
  </si>
  <si>
    <t>Ending cash and cash equivalents</t>
  </si>
  <si>
    <t>Supplemental disclosures of non-cash investing and financing activities:</t>
  </si>
  <si>
    <t>Purchases of property and equipment included in accounts payable or accrued liabilities at period end</t>
  </si>
  <si>
    <t>Purchases of software and capitalized software development costs included in accounts payable or accrued liabilities at period end</t>
  </si>
  <si>
    <t>Deferred financing costs</t>
  </si>
  <si>
    <t>Conversion of preferred stock to common stock</t>
  </si>
  <si>
    <t>Preferred stock accretion</t>
  </si>
  <si>
    <t>Reclassification of series D-3 redeemable convertible preferred stock derivative liability</t>
  </si>
  <si>
    <t>Common stock warrants exercised</t>
  </si>
  <si>
    <t>Summary of business and significant accounting policies</t>
  </si>
  <si>
    <t>Organization, Consolidation and Presentation of Financial Statements [Abstract]</t>
  </si>
  <si>
    <t>HealthEquity, Inc. was incorporated in the state of Delaware on September 18, 2002, and was organized to offer a full range of innovative solutions for managing health care accounts (Health Savings Accounts, Health Reimbursement Arrangements, and Flexible Spending Accounts) for health plans, insurance companies, and third-party administrators. Principles of consolidation —The condensed consolidated financial statements include the accounts of HealthEquity, Inc. and its wholly owned subsidiaries, HEQ Insurance Services, Inc., and HealthEquity Advisors, LLC (collectively referred to as the "Company"). During the year ended January 31, 2015, the Company and an unrelated company formed a limited partnership for investment in and the management of early stage companies in the healthcare industry. The Company has a 22% ownership interest in such partnership accounted for using the equity method of accounting. The investment was approximately $281,000 as of October 31, 2015 and is included in other assets on the accompanying condensed consolidated balance sheet. During the three months ended October 31, 2015 , the Company purchased an approximate 2% ownership interest in a limited partnership that engages in the development of technology-based financial healthcare products. The Company determined there was no significant influence and therefore the investment was accounted for using the cost method of accounting. The investment was $500,000 as of October 31, 2015 and is included in other assets on the accompanying condensed consolidated balance sheet. All significant intercompany balances and transactions have been eliminated. Basis of presentation —The accompanying condensed consolidated financial statements as of October 31, 2015 and for the three and nine months ended October 31, 2015 and 2014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January 31, 2015. The fiscal year-end condensed consolidated balance sheet data was derived from audited financial statements, but does not include all disclosures required by GAAP. Follow-on offering —On May 11, 2015, the Company closed its follow-on public offering and sold 972,500 shares of common stock at a public offering price of $25.90 per share, less the underwriters' discount. Certain selling stockholders sold 3,455,000 shares of common stock in the offering, including 380,000 shares of common stock which were issued upon the exercise of outstanding options. The Company received net proceeds of approximately $23.5 million after deducting underwriting discounts and commissions of approximately $1.0 million and other offering expenses payable by the Company of approximately $688,000 . The Company did not receive any proceeds from the sale of shares by the selling stockholders other than $222,000 representing the exercise price of the options that were exercised in connection with the offering. Marketable securities —Marketable securities consist primarily of mutual funds invested in corporate bonds, U.S. government agency securities, U.S. treasury bills, commercial paper, certificates of deposit, municipal notes, and bonds with original maturities beyond three months at the time of purchase. Marketable securities are classified as available-for-sale, held-to-maturity, or trading at the date of purchase. As of October 31, 2015 , all marketable securities have been classified as available-for-sale. The Company may sell these securities at any time for use in current operations or for other purposes even if they have not yet reached maturity. As a result, the Company classifies its marketable securities, including securities with maturities beyond twelve months, as current assets in the accompanying condensed consolidated balance sheets. All marketable securities are recorded at their estimated fair value. Unrealized gains and losses for available-for-sale securities are recorded in other comprehensive income. The Company evaluates its marketable securities to assess whether those with unrealized loss positions are other-than-temporarily impaired. The Company considers impairments to be other than temporary if they are related to deterioration in credit risk or if it is likely it will sell the securities before the recovery of their cost basis. Realized gains and losses and declines in value judged to be other-than-temporary are determined based on the specific identification method and are reported in other expense, net in the condensed consolidated statements of operations and comprehensive income. Recent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voted to defer the effective date to fiscal years, and interim periods within those fiscal years, beginning after December 15, 2017, with early adoption beginning for fiscal years, and interim periods within those fiscal years, beginning after December 31, 2016. The standard permits the use of either the retrospective or cumulative effect transition method. The Company is evaluating the effect that ASU 2014-09 will have on the consolidated financial statements and related disclosures. The Company has not yet selected a transition method nor determined the effect of the standard on the ongoing financial reporting. In April 2015, the FASB issued ASU 2015-3, Interest - Imputation of Interest: Simplifying the Presentation of Debt Issuance Costs, which simplifies the presentation of debt issuance costs by requiring that such costs be presented as a deduction from the corresponding debt liability. In August 2015, the FASB issued ASU 2015-15, Interest - Imputed Interest (Subtopic 835-30): Presentation and Subsequent Measurement of Debt Issuance Costs Associated with Line-of-Credit Arrangements , which clarifies that entities may continue to defer and present debt issuance costs associated with a line-of-credit as an asset and subsequently amortize the deferred costs ratably over the term of the arrangement. The guidance is effective for financial statements issued for reporting periods beginning after December 15, 2015 and interim periods within the reporting periods and requires retrospective presentation; earlier adoption is permitted. The adoption of this guidance is not expected to have a material impact on the Company's consolidated financial condition, results of operations or cash flows. In November 2015, the FASB issued ASU No. 2015-17, Balance Sheet Classification of Deferred Taxes , which simplifies balance sheet classifications of deferred taxes by requiring all deferred tax assets and liabilities, along with any related valuation allowance, be classified as noncurrent on the balance sheet. The net current deferred tax asset as of October 31, 2015 was $2.0 million . The Company plans to early adopt this guidance on a prospective basis in the first quarter of fiscal year 2017. Asset acquisitions —In October 2015, the Company acquired a portfolio of HSAs. The Company paid $33.8 million in cash, which was funded by cash on hand. The purchased group of assets did not include workforce or any processes and therefore did not constitute a business. Accordingly, the acquisition was accounted for under the asset acquisition method of accounting in accordance with ASC 805-50, Business Combinations—Related Issues. Under the asset acquisition method of accounting, the Company is required to fair value the assets transferred. The costs of the assets acquired is allocated to the individual assets acquired based on their relative fair values and does not give rise to goodwill. As of October 31, 2015 , the purchase price of $33.8 million was allocated to acquired intangible member assets. Furthermore, transaction costs that are incurred in conjunction with an asset acquisition are allocated to the acquired intangible member assets. Business Combinations —Acquisition-related expenses incurred in conjunction with the acquisition of a business as defined by ASC 805-10 are recognized in earnings in the period in which they are incurred and are included in other expense, net on the condensed consolidated statement of operations. During the three and nine months ended October 31, 2015 , the Company received a credit of $187,000 and incurred an expense of $474,000 , respectively for acquisition-related activity. There were no such business combinations during the three and nine months ended October 31, 2015 and 2014.</t>
  </si>
  <si>
    <t>Net income per share attributable to common stockholders</t>
  </si>
  <si>
    <t>Earnings Per Share [Abstract]</t>
  </si>
  <si>
    <t>The Company computed net income per share of common stock in conformity with the two-class method required for participating securities for the nine months ended October 31, 2014 . Prior to their conversion to common stock, the Company considered its series D-3 redeemable convertible preferred stock to be participating securities as the holders of the preferred stock were entitled to receive a dividend in the event that a dividend was paid on common stock. The following table sets forth the computation of basic and diluted net income per share attributable to common stockholders: (in thousands, except per share data) Three months ended October 31, Nine months ended October 31, 2015 2014 2015 2014 Numerator (basic and diluted): Net income $ 4,087 $ 3,049 $ 13,485 $ 8,795 Add back: accretion of redeemable convertible preferred stock — — — 4,021 Less: dividend on redeemable convertible preferred stock and dividend on convertible preferred stock — (21 ) — (1,286 ) Less: undistributed income attributed to redeemable convertible preferred stockholders — (8 ) — (1,285 ) Net income attributable to common stockholders for basic earnings per share $ 4,087 $ 3,020 $ 13,485 $ 10,245 Add back: dividend of redeemable convertible preferred stock — 15 — 1,286 Less: accretion on redeemable convertible preferred stock and dividend on convertible preferred stock — — — (4,021 ) Add back: series D-3 derivative liability revaluations — — — 735 Add back: adjustment to undistributed income attributed to redeemable convertible preferred stockholders — 1 — 1,285 Net income attributable to common stockholders for diluted earnings per share $ 4,087 $ 3,036 $ 13,485 $ 9,530 Denominator (basic): Weighted-average common shares outstanding 57,353 53,678 56,397 23,232 Denominator (diluted): Weighted-average common shares outstanding 57,353 53,678 56,397 23,232 Effect of potential dilutive securities: Weighted-average dilutive effect of stock options 1,910 2,944 2,267 3,290 Weighted-average dilutive effect of common shares from stock warrants — 3 — 1,634 Dilutive effect from preferred stock assuming conversion — 928 — 21,896 Weighted-average common shares outstanding 59,263 57,553 58,664 50,052 Net income per share attributable to common stockholders: Basic $ 0.07 $ 0.06 $ 0.24 $ 0.44 Diluted $ 0.07 $ 0.05 $ 0.23 $ 0.19 For the three months ended October 31, 2015 and 2014 , approximately 817,000 and 322,000 shares, respectively, attributable to stock options were excluded from the calculation of diluted earnings per share as their inclusion would have been anti-dilutive. For the nine months ended October 31, 2015 and 2014 , approximately 726,000 and 164,000 shares, respectively, attributable to stock options were excluded from the calculation of diluted earnings per share as their inclusion would have been anti-dilutive.</t>
  </si>
  <si>
    <t>Property and equipment</t>
  </si>
  <si>
    <t>Property, Plant and Equipment [Abstract]</t>
  </si>
  <si>
    <t>Property and equipment consisted of the following as of October 31, 2015 and January 31, 2015 : (in thousands) October 31, 2015 January 31, 2015 Leasehold improvements $ 703 $ 506 Furniture and fixtures 1,555 1,317 Computer equipment 5,681 4,013 Property and equipment, gross 7,939 5,836 Accumulated depreciation (4,325 ) (3,259 ) Property and equipment, net $ 3,614 $ 2,577 Depreciation expense for the three and nine months ended October 31, 2015 was $389,000 and $1.1 million , respectively, and $290,000 and $776,000 for the three and nine months ended October 31, 2014 , respectively.</t>
  </si>
  <si>
    <t>Intangible assets and goodwill</t>
  </si>
  <si>
    <t>Goodwill and Intangible Assets Disclosure [Abstract]</t>
  </si>
  <si>
    <t>During the three months ended October 31, 2015 , the Company acquired an HSA portfolio for $33.8 million . The cost, including transaction costs, was allocated to acquired intangible member assets as of October 31, 2015 . The Company has determined the acquired intangible member assets to have a useful life of 15 years. The assets will be amortized using the straight-line amortization method, which has been determined appropriate to reflect the pattern over which the economic benefits of existing member assets are realized. During the three and nine months ended October 31, 2015 , the Company capitalized software development costs of $1.5 million and $4.0 million , respectively, and $1.4 million and $3.8 million for the three and nine months ended October 31, 2014 , respectively, related to significant enhancements and upgrades to its proprietary system. The gross carrying amount and associated accumulated amortization of intangible assets were as follows as of October 31, 2015 and January 31, 2015 : (in thousands) October 31, 2015 January 31, 2015 Amortized intangible assets: Capitalized software development costs $ 14,432 $ 10,468 Software 5,703 4,695 Acquired intangible member assets 58,750 24,563 Intangible assets, gross 78,885 39,726 Accumulated amortization (17,849 ) (13,185 ) Intangible assets, net $ 61,036 $ 26,541 During the three and nine months ended October 31, 2015 , the Company incurred and expensed a total of $2.0 million and $5.4 million , respectively, and $1.2 million and $3.2 million for the three and nine months ended October 31, 2014 , respectively, in software development costs primarily related to the post-implementation and operation stages of its proprietary software. Amortization expense for the three and nine months ended October 31, 2015 was $1.7 million and $4.7 million , respectively, and $1.3 million and $3.4 million for the three and nine months ended October 31, 2014 , respectively. There were no changes to the goodwill carrying value during the three and nine months ended October 31, 2015 and 2014 .</t>
  </si>
  <si>
    <t>Commitment and contingencies</t>
  </si>
  <si>
    <t>Commitments and Contingencies Disclosure [Abstract]</t>
  </si>
  <si>
    <t>The Company’s principal commitments and contingencies consist of a processing services agreement with a vendor, and obligations for office space, data storage facilities, equipment and certain maintenance agreements under long-term, non-cancelable operating leases. These commitments as of January 31, 2015 are disclosed in the Company’s consolidated financial statements included in its Annual Report on Form 10-K for the year ended January 31, 2015, and did not change materially during the three and nine months ended October 31, 2015 , except for the following: On May 15, 2015, the Company entered into a lease agreement to expand its headquarters in Draper, Utah. The lease provides for a new landlord to construct a building at its cost and to use reasonable efforts to substantially complete the building by July 2016. The Company has no risk of loss during the construction period. The lease will commence upon the substantial completion and delivery of the building to the Company and has an initial term of 129 months thereafter, with a Company option to extend the lease for two additional five year periods. The Company will be responsible for payment of taxes and operating expenses for its portion of the building, in addition to an annual base rent in the initial amount of approximately $1.0 million , with 2.5% annual increases. In conjunction with the aforementioned lease, the Company entered into an amended and restated lease agreement for its existing office space at its headquarters in Draper, Utah. The lease commenced on July 1, 2015 and has an initial term of 129 months thereafter, with a Company option to extend the lease for two additional five year periods. The Company will be responsible for payment of taxes and operating expenses for its portion of the building, in addition to an annual base rent in the initial amount of approximately $1.6 million , with 2.5% annual increases. As a result of the foregoing transaction, the deferred rent balance of approximately $470,000 was reversed during the nine months ended October 31, 2015 . Lease expense for office space for the three and nine months ended October 31, 2015 was $556,000 and $1.6 million , respectively, and $374,000 and $944,000 for the three and nine months ended October 31, 2014 , respectively. Expense for other lease agreements for the three and nine months ended October 31, 2015 was $66,000 and $182,000 , respectively, and $67,000 and $166,000 for the three and nine months ended October 31, 2014 , respectively.</t>
  </si>
  <si>
    <t>Indebtedness</t>
  </si>
  <si>
    <t>Debt Disclosure [Abstract]</t>
  </si>
  <si>
    <t>On September 30, 2015, the Company entered into a new credit facility (the "Credit Agreement"). The Credit Agreement provides for a secured revolving credit facility in the aggregate principal amount of $100.0 million for a term of five years. The proceeds of borrowings under the Credit Agreement may be used for general corporate purposes. No amounts have been drawn under the Credit Agreement as of October 31, 2015 . Borrowings under the Credit Agreement bear interest equal to, at the Company's option, a) an adjusted LIBOR rate or b) a customary base rate, in each case with an applicable spread to be determined based on the Company's leverage ratio as of the most recent fiscal quarter. The applicable spread for borrowing under the Credit Agreement will range from 1.50% to 2.00% with respect to adjusted LIBOR rate borrowings and 0.50% to 1.00% with respect to customary base rate borrowings. Additionally, the Company will pay a commitment fee ranging from 0.20% to 0.30% on the daily amount of the unused commitments under the Credit Agreement payable in arrears at the end of each fiscal quarter. The Company's material subsidiaries will be required to guarantee the obligations of the Company under the Credit Agreement. The obligations of the Company and the guarantors under the Credit Agreement and the guarantees will be secured by substantially all assets of the Company and the guarantors, subject to customary exclusions and exceptions. The Credit Agreement requires the Company to maintain a total leverage ratio of not more than 3.00 to 1.00 as of the end of each fiscal quarter and a minimum interest coverage ratio of at least 3.00 to 1.00 as of the end of each fiscal quarter. In addition, the Credit Agreement includes customary representations and warranties, affirmative and negative covenants, and events of default. The restrictive covenants include customary restrictions on the Company's ability to incur additional indebtedness; make investments, loans or advances; grant or incur liens on assets; engage in mergers, consolidations, liquidations or dissolutions; engage in transactions with affiliates; and make dividend payments. In connection with the Credit Agreement, the Company incurred $303,000 in financing costs, which are deferred and are being amortized using the straight-line method, which approximates the effective interest method, over the life of the agreement.</t>
  </si>
  <si>
    <t>Income taxes</t>
  </si>
  <si>
    <t>Income Tax Disclosure [Abstract]</t>
  </si>
  <si>
    <t>The Company follows FASB Accounting Standards Codification 740-270, Income Taxes - Interim Reporting , for the computation and presentation of its interim period tax provision. Accordingly, management estimated the effective annual tax rate and applied this rate to the year-to-date pre-tax book income to determine the interim provision for income taxes. For the three and nine months ended October 31, 2015 , the Company recorded a provision for income taxes of $2.3 million and $7.8 million , respectively. The resulting effective tax rate was 36.4% and 36.6% , compared with an effective tax rate of 26.5% and 36.5% for the three and nine months ended October 31, 2014 . For the three and nine months ended October 31, 2015 , discrete tax items were not significant. For the three and nine months ended October 31, 2014 , the net impact of discrete tax items caused a 12.1% and 3.1% decrease, respectively, to the effective tax rate primarily due to the recognition of research and development tax credits, book stock compensation expense on stock options vesting upon the Company's initial public offering, or IPO, treated as a discrete event, and the impact of changes in estimated annual tax rates. The federal research and development tax credit expired as of December 31, 2014. As of October 31, 2015 and January 31, 2015 , the Company’s total gross unrecognized tax benefit was $329,000 and $300,000 , respectively. As a result of Accounting Standards Update No. 2013-11, certain unrecognized tax benefits have been netted against their related deferred tax assets. As a result, the unrecognized tax benefit recorded as of October 31, 2015 and January 31, 2015 remains unchanged at $20,000 . If recognized, $248,000 of the total gross unrecognized tax benefits would affect the Company's effective tax rate as of October 31, 2015 . The Company anticipates a decrease of $20,000 in total gross unrecognized tax benefits within 12 months of the reporting date related to uncertain tax positions on research and development credits claimed and the untimely filing of certain elections for which a lapse of the applicable statute of limitations is expected. The Company files income tax returns with U.S. federal and state taxing jurisdictions and is not currently under examination with any jurisdiction. The Company remains subject to examination by federal and various state taxing jurisdictions for tax years after 2003.</t>
  </si>
  <si>
    <t>Stock options</t>
  </si>
  <si>
    <t>Disclosure of Compensation Related Costs, Share-based Payments [Abstract]</t>
  </si>
  <si>
    <t>Stock option activity under the Company's equity incentive plans is as follows: Outstanding stock options (in thousands, except for exercise prices and term) Number of Range of Weighted- Weighted- Aggregate Outstanding as of January 31, 2015 6,457 $0.10 - 25.45 $ 5.27 6.88 $ 100,290 Granted 972 $25.39 - 28.69 $ 26.58 Exercised (1,743 ) $0.10 - 18.93 $ 1.00 Forfeited (153 ) $0.80 - 26.66 $ 17.31 Outstanding as of October 31, 2015 5,533 $0.10 - 28.69 $ 10.02 7.15 $ 125,550 Vested and expected to vest as of October 31, 2015 5,319 $ 9.72 7.08 $ 122,313 Exercisable as of October 31, 2015 2,615 $ 2.09 5.22 $ 80,095 The aggregate intrinsic value in the table above represents the difference between the estimated fair value of common stock and the exercise price of outstanding, in-the-money stock options. The key input assumptions that were utilized in the valuation of the stock options granted during the periods presented: Three months ended October 31, Nine months ended October 31, 2015 2014 2015 2014 Expected dividend yield — % — % — % —% Expected stock price volatility 38.4 % 32.9 % 38.4% - 40.3% 32.9% Risk-free interest rate 1.56% - 1.70% 1.93 % 1.47% - 1.72% 1.93% - 2.24% Expected life of options 6.25 years 6.25 years 5.43 - 6.25 years 6.25 years The determination of the fair value of stock options on the date of grant using an option pricing model is affected by the Company's stock price as well as assumptions regarding a number of complex and subjective variables. Expected volatility is determined using weighted average volatility of publicly traded peer companies. The Company expects that it will begin using its own historical volatility in addition to the volatility of publicly traded peer companies, as its share price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The Company uses the "simplified" method to estimate expected term as determined under Staff Accounting Bulletin No. 110 due to the lack of sufficient option exercise history as a public company. As of October 31, 2015 , the weighted-average vesting period of non-vested awards expected to vest approximates 2.6 years ; the amount of compensation expense the Company expects to recognize for stock options vesting in future periods approximates $14.7 million . The following table shows a summary of stock-based compensation in the Company's condensed consolidated statements of operations and comprehensive income during the periods presented: Three months ended October 31, Nine months ended October 31, (in thousands) 2015 2014 2015 2014 Cost of services $ 304 $ 24 $ 740 $ 94 Sales and marketing 218 4 705 145 Technology and development 290 31 677 116 General and administrative 671 268 2,132 438 Total stock-based compensation expense $ 1,483 $ 327 $ 4,254 $ 793</t>
  </si>
  <si>
    <t>Cash, cash equivalents and marketable securities</t>
  </si>
  <si>
    <t>Investments, Debt and Equity Securities [Abstract]</t>
  </si>
  <si>
    <t>Cash, cash equivalents and marketable securities as of October 31, 2015 consisted of the following: (in thousands) Cost basis Gross unrealized gains Gross unrealized losses Fair value Cash and cash equivalents $ 85,009 $ — $ — $ 85,009 Marketable securities: Mutual funds 40,213 36 (144 ) 40,105 Total cash, cash equivalents and marketable securities $ 125,222 $ 36 $ (144 ) $ 125,114 Cash, cash equivalents and marketable securities as of January 31, 2015 consisted of the following: (in thousands) Cost basis Gross unrealized gains Gross unrealized losses Fair value Cash and cash equivalents $ 111,005 $ — $ — $ 111,005 Marketable securities: Mutual funds — — — — Total cash, cash equivalents and marketable securities $ 111,005 $ — $ — $ 111,005 The following table summarizes the cost basis and fair value of the marketable securities by contractual maturity as of October 31, 2015 : (in thousands) Cost basis Fair value One year or less $ 25,095 $ 25,070 Over one year and less than five years 15,118 15,035 Total $ 40,213 $ 40,105 As of October 31, 2015 , there were no marketable securities that were other-than-temporarily impaired or in an unrealized loss position for more than twelve consecutive months.</t>
  </si>
  <si>
    <t>Fair value</t>
  </si>
  <si>
    <t>Fair Value Disclosures [Abstract]</t>
  </si>
  <si>
    <t>Fair value measurements—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 Level 3—unobservable inputs based on the Company’s own assumptions. Level 1 instruments are valued based on publicly available daily net asset values. Level 1 instruments consist primarily of highly liquid mutual funds. The following table summarizes the assets measured at fair value on a recurring basis and indicates the level within the fair value hierarchy reflecting the valuation techniques utilized to determine fair value: October 31, 2015 (in thousands) Level 1 Level 2 Level 3 Marketable securities: Mutual funds $ 40,105 $ — $ — A derivative liability was recorded related to the Company’s series D-3 redeemable convertible preferred stock due to stated features allowing for redemption equal to the greater of the fair value per share of series D-3 redeemable convertible preferred stock, or the liquidation preference per share of series D-3 redeemable convertible preferred stock. The derivative instrument was recorded at its fair value, using an option pricing model, and was adjusted to fair value as of the end of each reporting period. Changes in the fair value of derivative instruments are recognized currently in the condensed consolidated financial statements. The Company had classified this derivative financial instrument as Level 3 in the fair value hierarchy. The Company continued to record adjustments to the fair value of the derivative liability until March 31, 2014, at which time the Company modified the terms of the series D-3 redeemable convertible preferred stock. As a result of the modifications, the Company reclassified the aggregate fair value of the liability to additional paid-in capital. The following table includes a roll forward of the amounts for the three and nine months ended October 31, 2015 and 2014 for instruments classified within Level 3. The classification within Level 3 is based upon significance of the unobservable inputs to the overall fair value measurement. Three months ended October 31, Nine months ended October 31, (in thousands) 2015 2014 2015 2014 Balance at beginning of period $ — $ — $ — $ 6,182 Loss on revaluation — — — 735 Elimination of liability due to removal of FMV provision — — — (6,917 ) Balance at end of period $ — $ — $ — $ —</t>
  </si>
  <si>
    <t>Related party transactions</t>
  </si>
  <si>
    <t>Related Party Transactions [Abstract]</t>
  </si>
  <si>
    <t>The Company had entered into a consulting agreement with a company owned by the President and Chief Executive Officer of the Company. In connection with the consummation of the Company's IPO in July 2014, this consulting agreement was terminated and as such, no amounts were paid to this company for the three and nine months ended October 31, 2015 . The amount paid to this company under the terms of the consulting agreement for the three and nine months ended October 31, 2014 was $0 and $162,000 , respectively.</t>
  </si>
  <si>
    <t>Summary of business and significant accounting policies (Policies)</t>
  </si>
  <si>
    <t>Principles of consolidation</t>
  </si>
  <si>
    <t>Principles of consolidation —The condensed consolidated financial statements include the accounts of HealthEquity, Inc. and its wholly owned subsidiaries, HEQ Insurance Services, Inc., and HealthEquity Advisors, LLC (collectively referred to as the "Company"). During the year ended January 31, 2015, the Company and an unrelated company formed a limited partnership for investment in and the management of early stage companies in the healthcare industry. The Company has a 22% ownership interest in such partnership accounted for using the equity method of accounting. The investment was approximately $281,000 as of October 31, 2015 and is included in other assets on the accompanying condensed consolidated balance sheet. During the three months ended October 31, 2015 , the Company purchased an approximate 2% ownership interest in a limited partnership that engages in the development of technology-based financial healthcare products. The Company determined there was no significant influence and therefore the investment was accounted for using the cost method of accounting. The investment was $500,000 as of October 31, 2015 and is included in other assets on the accompanying condensed consolidated balance sheet. All significant intercompany balances and transactions have been eliminated.</t>
  </si>
  <si>
    <t>Marketable securities</t>
  </si>
  <si>
    <t>Marketable securities —Marketable securities consist primarily of mutual funds invested in corporate bonds, U.S. government agency securities, U.S. treasury bills, commercial paper, certificates of deposit, municipal notes, and bonds with original maturities beyond three months at the time of purchase. Marketable securities are classified as available-for-sale, held-to-maturity, or trading at the date of purchase. As of October 31, 2015 , all marketable securities have been classified as available-for-sale. The Company may sell these securities at any time for use in current operations or for other purposes even if they have not yet reached maturity. As a result, the Company classifies its marketable securities, including securities with maturities beyond twelve months, as current assets in the accompanying condensed consolidated balance sheets. All marketable securities are recorded at their estimated fair value. Unrealized gains and losses for available-for-sale securities are recorded in other comprehensive income. The Company evaluates its marketable securities to assess whether those with unrealized loss positions are other-than-temporarily impaired. The Company considers impairments to be other than temporary if they are related to deterioration in credit risk or if it is likely it will sell the securities before the recovery of their cost basis. Realized gains and losses and declines in value judged to be other-than-temporary are determined based on the specific identification method and are reported in other expense, net in the condensed consolidated statements of operations and comprehensive income.</t>
  </si>
  <si>
    <t>Recent accounting pronouncements</t>
  </si>
  <si>
    <t xml:space="preserve">Recent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voted to defer the effective date to fiscal years, and interim periods within those fiscal years, beginning after December 15, 2017, with early adoption beginning for fiscal years, and interim periods within those fiscal years, beginning after December 31, 2016. The standard permits the use of either the retrospective or cumulative effect transition method. The Company is evaluating the effect that ASU 2014-09 will have on the consolidated financial statements and related disclosures. The Company has not yet selected a transition method nor determined the effect of the standard on the ongoing financial reporting. In April 2015, the FASB issued ASU 2015-3, Interest - Imputation of Interest: Simplifying the Presentation of Debt Issuance Costs, which simplifies the presentation of debt issuance costs by requiring that such costs be presented as a deduction from the corresponding debt liability. In August 2015, the FASB issued ASU 2015-15, Interest - Imputed Interest (Subtopic 835-30): Presentation and Subsequent Measurement of Debt Issuance Costs Associated with Line-of-Credit Arrangements , which clarifies that entities may continue to defer and present debt issuance costs associated with a line-of-credit as an asset and subsequently amortize the deferred costs ratably over the term of the arrangement. The guidance is effective for financial statements issued for reporting periods beginning after December 15, 2015 and interim periods within the reporting periods and requires retrospective presentation; earlier adoption is permitted. The adoption of this guidance is not expected to have a material impact on the Company's consolidated financial condition, results of operations or cash flows. In November 2015, the FASB issued ASU No. 2015-17, Balance Sheet Classification of Deferred Taxes , which simplifies balance sheet classifications of deferred taxes by requiring all deferred tax assets and liabilities, along with any related valuation allowance, be classified as noncurrent on the balance sheet. The net current deferred tax asset as of October 31, 2015 was $2.0 million . The Company plans to early adopt this guidance on a prospective basis in the first quarter of fiscal year 2017. </t>
  </si>
  <si>
    <t>Net income per share attributable to common stockholders (Tables)</t>
  </si>
  <si>
    <t>Schedule of Earnings Per Share, Basic and Diluted</t>
  </si>
  <si>
    <t>The following table sets forth the computation of basic and diluted net income per share attributable to common stockholders: (in thousands, except per share data) Three months ended October 31, Nine months ended October 31, 2015 2014 2015 2014 Numerator (basic and diluted): Net income $ 4,087 $ 3,049 $ 13,485 $ 8,795 Add back: accretion of redeemable convertible preferred stock — — — 4,021 Less: dividend on redeemable convertible preferred stock and dividend on convertible preferred stock — (21 ) — (1,286 ) Less: undistributed income attributed to redeemable convertible preferred stockholders — (8 ) — (1,285 ) Net income attributable to common stockholders for basic earnings per share $ 4,087 $ 3,020 $ 13,485 $ 10,245 Add back: dividend of redeemable convertible preferred stock — 15 — 1,286 Less: accretion on redeemable convertible preferred stock and dividend on convertible preferred stock — — — (4,021 ) Add back: series D-3 derivative liability revaluations — — — 735 Add back: adjustment to undistributed income attributed to redeemable convertible preferred stockholders — 1 — 1,285 Net income attributable to common stockholders for diluted earnings per share $ 4,087 $ 3,036 $ 13,485 $ 9,530 Denominator (basic): Weighted-average common shares outstanding 57,353 53,678 56,397 23,232 Denominator (diluted): Weighted-average common shares outstanding 57,353 53,678 56,397 23,232 Effect of potential dilutive securities: Weighted-average dilutive effect of stock options 1,910 2,944 2,267 3,290 Weighted-average dilutive effect of common shares from stock warrants — 3 — 1,634 Dilutive effect from preferred stock assuming conversion — 928 — 21,896 Weighted-average common shares outstanding 59,263 57,553 58,664 50,052 Net income per share attributable to common stockholders: Basic $ 0.07 $ 0.06 $ 0.24 $ 0.44 Diluted $ 0.07 $ 0.05 $ 0.23 $ 0.19</t>
  </si>
  <si>
    <t>Property and equipment (Tables)</t>
  </si>
  <si>
    <t>Property and equipment consisted of the following as of October 31, 2015 and January 31, 2015 : (in thousands) October 31, 2015 January 31, 2015 Leasehold improvements $ 703 $ 506 Furniture and fixtures 1,555 1,317 Computer equipment 5,681 4,013 Property and equipment, gross 7,939 5,836 Accumulated depreciation (4,325 ) (3,259 ) Property and equipment, net $ 3,614 $ 2,577</t>
  </si>
  <si>
    <t>Intangible assets and goodwill (Tables)</t>
  </si>
  <si>
    <t>Schedule of Finite-Lived Intangible Assets</t>
  </si>
  <si>
    <t>The gross carrying amount and associated accumulated amortization of intangible assets were as follows as of October 31, 2015 and January 31, 2015 : (in thousands) October 31, 2015 January 31, 2015 Amortized intangible assets: Capitalized software development costs $ 14,432 $ 10,468 Software 5,703 4,695 Acquired intangible member assets 58,750 24,563 Intangible assets, gross 78,885 39,726 Accumulated amortization (17,849 ) (13,185 ) Intangible assets, net $ 61,036 $ 26,541</t>
  </si>
  <si>
    <t>Stock options (Tables)</t>
  </si>
  <si>
    <t>Summary of stock options</t>
  </si>
  <si>
    <t>Stock option activity under the Company's equity incentive plans is as follows: Outstanding stock options (in thousands, except for exercise prices and term) Number of Range of Weighted- Weighted- Aggregate Outstanding as of January 31, 2015 6,457 $0.10 - 25.45 $ 5.27 6.88 $ 100,290 Granted 972 $25.39 - 28.69 $ 26.58 Exercised (1,743 ) $0.10 - 18.93 $ 1.00 Forfeited (153 ) $0.80 - 26.66 $ 17.31 Outstanding as of October 31, 2015 5,533 $0.10 - 28.69 $ 10.02 7.15 $ 125,550 Vested and expected to vest as of October 31, 2015 5,319 $ 9.72 7.08 $ 122,313 Exercisable as of October 31, 2015 2,615 $ 2.09 5.22 $ 80,095</t>
  </si>
  <si>
    <t>Summary of Assumptions</t>
  </si>
  <si>
    <t>The key input assumptions that were utilized in the valuation of the stock options granted during the periods presented: Three months ended October 31, Nine months ended October 31, 2015 2014 2015 2014 Expected dividend yield — % — % — % —% Expected stock price volatility 38.4 % 32.9 % 38.4% - 40.3% 32.9% Risk-free interest rate 1.56% - 1.70% 1.93 % 1.47% - 1.72% 1.93% - 2.24% Expected life of options 6.25 years 6.25 years 5.43 - 6.25 years 6.25 years</t>
  </si>
  <si>
    <t>Summary of share based compensation recognized</t>
  </si>
  <si>
    <t>The following table shows a summary of stock-based compensation in the Company's condensed consolidated statements of operations and comprehensive income during the periods presented: Three months ended October 31, Nine months ended October 31, (in thousands) 2015 2014 2015 2014 Cost of services $ 304 $ 24 $ 740 $ 94 Sales and marketing 218 4 705 145 Technology and development 290 31 677 116 General and administrative 671 268 2,132 438 Total stock-based compensation expense $ 1,483 $ 327 $ 4,254 $ 793</t>
  </si>
  <si>
    <t>Cash, cash equivalents and marketable securities (Tables)</t>
  </si>
  <si>
    <t>Available-for-sale Securities</t>
  </si>
  <si>
    <t>Cash, cash equivalents and marketable securities as of October 31, 2015 consisted of the following: (in thousands) Cost basis Gross unrealized gains Gross unrealized losses Fair value Cash and cash equivalents $ 85,009 $ — $ — $ 85,009 Marketable securities: Mutual funds 40,213 36 (144 ) 40,105 Total cash, cash equivalents and marketable securities $ 125,222 $ 36 $ (144 ) $ 125,114 Cash, cash equivalents and marketable securities as of January 31, 2015 consisted of the following: (in thousands) Cost basis Gross unrealized gains Gross unrealized losses Fair value Cash and cash equivalents $ 111,005 $ — $ — $ 111,005 Marketable securities: Mutual funds — — — — Total cash, cash equivalents and marketable securities $ 111,005 $ — $ — $ 111,005</t>
  </si>
  <si>
    <t>Investments Classified by Contractual Maturity Date</t>
  </si>
  <si>
    <t>The following table summarizes the cost basis and fair value of the marketable securities by contractual maturity as of October 31, 2015 : (in thousands) Cost basis Fair value One year or less $ 25,095 $ 25,070 Over one year and less than five years 15,118 15,035 Total $ 40,213 $ 40,105</t>
  </si>
  <si>
    <t>Fair value (Tables)</t>
  </si>
  <si>
    <t>Fair Value Measurements, Recurring</t>
  </si>
  <si>
    <t>The following table summarizes the assets measured at fair value on a recurring basis and indicates the level within the fair value hierarchy reflecting the valuation techniques utilized to determine fair value: October 31, 2015 (in thousands) Level 1 Level 2 Level 3 Marketable securities: Mutual funds $ 40,105 $ — $ —</t>
  </si>
  <si>
    <t>Schedule of Roll-forward of the amounts for instruments classified with Level 3</t>
  </si>
  <si>
    <t>The following table includes a roll forward of the amounts for the three and nine months ended October 31, 2015 and 2014 for instruments classified within Level 3. The classification within Level 3 is based upon significance of the unobservable inputs to the overall fair value measurement. Three months ended October 31, Nine months ended October 31, (in thousands) 2015 2014 2015 2014 Balance at beginning of period $ — $ — $ — $ 6,182 Loss on revaluation — — — 735 Elimination of liability due to removal of FMV provision — — — (6,917 ) Balance at end of period $ — $ — $ — $ —</t>
  </si>
  <si>
    <t>Summary of business and significant accounting policies (Details) - USD ($) $ / shares in Units, $ in Thousands</t>
  </si>
  <si>
    <t>May. 11, 2015</t>
  </si>
  <si>
    <t>Ownership percentage</t>
  </si>
  <si>
    <t>22.00%</t>
  </si>
  <si>
    <t>Equity method investments</t>
  </si>
  <si>
    <t>Cost Method Investment, Ownership Percentage</t>
  </si>
  <si>
    <t>2.00%</t>
  </si>
  <si>
    <t>Cost Method Investments</t>
  </si>
  <si>
    <t>Class of Stock [Line Items]</t>
  </si>
  <si>
    <t>Shares issued</t>
  </si>
  <si>
    <t>Public offering price (usd per share)</t>
  </si>
  <si>
    <t>Stock sold by shareholders (shares)</t>
  </si>
  <si>
    <t>Shares of common stock which were issued upon the exercise of outstanding options (shares)</t>
  </si>
  <si>
    <t>Proceeds from issuance of stock</t>
  </si>
  <si>
    <t>Underwriters discount and commission</t>
  </si>
  <si>
    <t>Other offering expenses payable</t>
  </si>
  <si>
    <t>Stock issued during the period, exercises</t>
  </si>
  <si>
    <t>Payments to acquire intangible assets</t>
  </si>
  <si>
    <t>Other Expense</t>
  </si>
  <si>
    <t>Business Acquisition [Line Items]</t>
  </si>
  <si>
    <t>Acquisition costs</t>
  </si>
  <si>
    <t>Common Stock</t>
  </si>
  <si>
    <t>Net income per share attributable to common stockholders (Details) - USD ($) $ / shares in Units, shares in Thousands, $ in Thousands</t>
  </si>
  <si>
    <t>Add back: accretion of redeemable convertible preferred stock</t>
  </si>
  <si>
    <t>Less: dividend on redeemable convertible preferred stock and dividend on convertible preferred stock</t>
  </si>
  <si>
    <t>Less: undistributed income attributed to redeemable convertible preferred stockholders</t>
  </si>
  <si>
    <t>Net income attributable to common stockholders for basic earnings per share</t>
  </si>
  <si>
    <t>Add back: dividend of redeemable convertible preferred stock</t>
  </si>
  <si>
    <t>Less: accretion on redeemable convertible preferred stock and dividend on convertible preferred stock</t>
  </si>
  <si>
    <t>Add back: series D-3 derivative liability revaluations</t>
  </si>
  <si>
    <t>Add back: adjustment to undistributed income attributed to redeemable convertible preferred stockholders</t>
  </si>
  <si>
    <t>Net income attributable to common stockholders for diluted earnings per share</t>
  </si>
  <si>
    <t>Weighted-average common shares outstanding (in shares)</t>
  </si>
  <si>
    <t>Weighted-average dilutive effect of stock options (in shares)</t>
  </si>
  <si>
    <t>Weighted-average dilutive effect of common shares from stock warrants (in shares)</t>
  </si>
  <si>
    <t>Dilutive effect from preferred stock assuming conversion (in shares)</t>
  </si>
  <si>
    <t>Net income per share attributable to common stockholders (Anti-dilutive securities) (Details) - shares shares in Thousands</t>
  </si>
  <si>
    <t>Antidilutive securities excluded from computation of earnings per share (in shares)</t>
  </si>
  <si>
    <t>Property and equipment (Schedule of property and equipment) (Details) - USD ($) $ in Thousands</t>
  </si>
  <si>
    <t>Property, Plant and Equipment [Line Items]</t>
  </si>
  <si>
    <t>Property and equipment, gross</t>
  </si>
  <si>
    <t>Accumulated depreciation</t>
  </si>
  <si>
    <t>Leasehold improvements</t>
  </si>
  <si>
    <t>Furniture and fixtures</t>
  </si>
  <si>
    <t>Computer equipment</t>
  </si>
  <si>
    <t>Property and equipment (Narrative) (Details) - USD ($) $ in Thousands</t>
  </si>
  <si>
    <t>Depreciation expense</t>
  </si>
  <si>
    <t>Intangible assets and goodwill (Narrative) (Details) - USD ($)</t>
  </si>
  <si>
    <t>Capitalized software development costs</t>
  </si>
  <si>
    <t>Software development costs incurred and expensed</t>
  </si>
  <si>
    <t>Amortization expense</t>
  </si>
  <si>
    <t>Change in goodwill</t>
  </si>
  <si>
    <t>Intangible assets and goodwill (Schedule of finite-lived intangible assets) (Details) - USD ($) $ in Thousands</t>
  </si>
  <si>
    <t>Finite-Lived Intangible Assets [Line Items]</t>
  </si>
  <si>
    <t>Intangible assets, gross</t>
  </si>
  <si>
    <t>Accumulated amortization</t>
  </si>
  <si>
    <t>Software</t>
  </si>
  <si>
    <t>Acquired intangible member assets</t>
  </si>
  <si>
    <t>Commitment and contingencies (Details) $ in Thousands</t>
  </si>
  <si>
    <t>Jul. 01, 2015USD ($)lease_renewal</t>
  </si>
  <si>
    <t>May. 15, 2015USD ($)lease_renewal</t>
  </si>
  <si>
    <t>Oct. 31, 2015USD ($)</t>
  </si>
  <si>
    <t>Oct. 31, 2014USD ($)</t>
  </si>
  <si>
    <t>Operating Leased Assets [Line Items]</t>
  </si>
  <si>
    <t>Lease expense for office space</t>
  </si>
  <si>
    <t>Expenses for other agreements</t>
  </si>
  <si>
    <t>Amended Lease Agreement</t>
  </si>
  <si>
    <t>Term of contract</t>
  </si>
  <si>
    <t>129 months</t>
  </si>
  <si>
    <t>Number of renewals | lease_renewal</t>
  </si>
  <si>
    <t>Renewal term</t>
  </si>
  <si>
    <t>5 years</t>
  </si>
  <si>
    <t>Annual initial rent</t>
  </si>
  <si>
    <t>Annual increase in rent, percentage</t>
  </si>
  <si>
    <t>2.50%</t>
  </si>
  <si>
    <t>Lease Agreement Signed on May Fifteen Twenty Fifteen</t>
  </si>
  <si>
    <t>Indebtedness (Details) - Line of Credit - Secured Revolving Credit Facility</t>
  </si>
  <si>
    <t>Sep. 30, 2015USD ($)</t>
  </si>
  <si>
    <t>Debt Instrument [Line Items]</t>
  </si>
  <si>
    <t>Secured revolving credit facility, aggregate principal</t>
  </si>
  <si>
    <t>Credit facility, deferred finance costs, net</t>
  </si>
  <si>
    <t>Minimum</t>
  </si>
  <si>
    <t>Line of Credit Facility, Commitment Fee Percentage</t>
  </si>
  <si>
    <t>0.20%</t>
  </si>
  <si>
    <t>Interest coverage ratio covenant minimum</t>
  </si>
  <si>
    <t>Minimum | London Interbank Offered Rate (LIBOR)</t>
  </si>
  <si>
    <t>Variable rate borrowing spread</t>
  </si>
  <si>
    <t>1.50%</t>
  </si>
  <si>
    <t>Minimum | Customary Base Rate</t>
  </si>
  <si>
    <t>0.50%</t>
  </si>
  <si>
    <t>Maximum</t>
  </si>
  <si>
    <t>0.30%</t>
  </si>
  <si>
    <t>Debt Instrument, Covenant Description, Leverage Ratio</t>
  </si>
  <si>
    <t>Maximum | London Interbank Offered Rate (LIBOR)</t>
  </si>
  <si>
    <t>Maximum | Customary Base Rate</t>
  </si>
  <si>
    <t>1.00%</t>
  </si>
  <si>
    <t>Income taxes (Details) - USD ($) $ in Thousands</t>
  </si>
  <si>
    <t>Effective tax rate</t>
  </si>
  <si>
    <t>36.40%</t>
  </si>
  <si>
    <t>26.50%</t>
  </si>
  <si>
    <t>36.60%</t>
  </si>
  <si>
    <t>36.50%</t>
  </si>
  <si>
    <t>Net impact of discrete tax items on effective tax rate</t>
  </si>
  <si>
    <t>12.10%</t>
  </si>
  <si>
    <t>3.10%</t>
  </si>
  <si>
    <t>Unrecognized tax benefits</t>
  </si>
  <si>
    <t>Net unrecognized tax benefits</t>
  </si>
  <si>
    <t>Unrecognized tax benefits that would impact effective tax rate</t>
  </si>
  <si>
    <t>Anticipated decrease in total gross unrecognized tax benefits within 12 months</t>
  </si>
  <si>
    <t>Stock options (Details) - USD ($) $ / shares in Units, shares in Thousands, $ in Thousands</t>
  </si>
  <si>
    <t>12 Months Ended</t>
  </si>
  <si>
    <t>Number of options</t>
  </si>
  <si>
    <t>Opening balance (shares)</t>
  </si>
  <si>
    <t>Granted (shares)</t>
  </si>
  <si>
    <t>Exercised (shares)</t>
  </si>
  <si>
    <t>Forfeited (shares)</t>
  </si>
  <si>
    <t>Ending balance (shares)</t>
  </si>
  <si>
    <t>Range of exercise prices (usd per share)</t>
  </si>
  <si>
    <t>Beginning balance, minimum (usd per share)</t>
  </si>
  <si>
    <t>Beginning balance, maximum (usd per share)</t>
  </si>
  <si>
    <t>Granted, minimum (usd per share)</t>
  </si>
  <si>
    <t>Granted, maximum (usd per share)</t>
  </si>
  <si>
    <t>Exercised, minimum (usd per share)</t>
  </si>
  <si>
    <t>Exercised, maximum (usd per share)</t>
  </si>
  <si>
    <t>Forfeited, minimum (usd per share)</t>
  </si>
  <si>
    <t>Forfeited, maximum (usd per share)</t>
  </si>
  <si>
    <t>Ending balance, minimum (usd per share)</t>
  </si>
  <si>
    <t>Ending balance, maximum (usd per share)</t>
  </si>
  <si>
    <t>Weighted- average exercise price (usd per share)</t>
  </si>
  <si>
    <t>Opening balance (usd per share)</t>
  </si>
  <si>
    <t>Granted (usd per share)</t>
  </si>
  <si>
    <t>Exercised (usd per share)</t>
  </si>
  <si>
    <t>Forfeited (usd per share)</t>
  </si>
  <si>
    <t>Ending balance (usd per share)</t>
  </si>
  <si>
    <t>Weighted- average contractual term (in years)</t>
  </si>
  <si>
    <t>7 years 1 month 25 days</t>
  </si>
  <si>
    <t>6 years 10 months 17 days</t>
  </si>
  <si>
    <t>Aggregate intrinsic value</t>
  </si>
  <si>
    <t>Vested and expected to vest, number of options (shares)</t>
  </si>
  <si>
    <t>Vested and expected to vest, Weighted- average exercise price (usd per share)</t>
  </si>
  <si>
    <t>Vested and expected to vest, Weighted- average contractual term (in years)</t>
  </si>
  <si>
    <t>7 years 1 month</t>
  </si>
  <si>
    <t>Vested and expected to vest, Aggregate intrinsic value</t>
  </si>
  <si>
    <t>Exercisable, number of options</t>
  </si>
  <si>
    <t>Exercisable, Weighted average exercise price (usd per share)</t>
  </si>
  <si>
    <t>Exercisable, Weighted average contractual term (in years)</t>
  </si>
  <si>
    <t>5 years 2 months 20 days</t>
  </si>
  <si>
    <t>Stock options (Assumptions) (Details)</t>
  </si>
  <si>
    <t>Share-based Compensation Arrangement by Share-based Payment Award [Line Items]</t>
  </si>
  <si>
    <t>Expected dividend yield (percentage)</t>
  </si>
  <si>
    <t>0.00%</t>
  </si>
  <si>
    <t>Expected stock price volatility (percentage)</t>
  </si>
  <si>
    <t>38.40%</t>
  </si>
  <si>
    <t>32.90%</t>
  </si>
  <si>
    <t>Risk-free interest rate (percentage)</t>
  </si>
  <si>
    <t>1.93%</t>
  </si>
  <si>
    <t>Expected life of options (in years)</t>
  </si>
  <si>
    <t>6 years 3 months</t>
  </si>
  <si>
    <t>1.56%</t>
  </si>
  <si>
    <t>1.47%</t>
  </si>
  <si>
    <t>5 years 5 months 5 days</t>
  </si>
  <si>
    <t>40.30%</t>
  </si>
  <si>
    <t>1.70%</t>
  </si>
  <si>
    <t>1.72%</t>
  </si>
  <si>
    <t>2.24%</t>
  </si>
  <si>
    <t>Stock options (Narrative) (Details) $ in Millions</t>
  </si>
  <si>
    <t>Weighted-average vesting period of non-vested awards expected to vest</t>
  </si>
  <si>
    <t>2 years 7 months</t>
  </si>
  <si>
    <t>Unrecognized stock compensation expense to be recognized in future</t>
  </si>
  <si>
    <t>Stock options (Stock-based compensation) (Details) - USD ($) $ in Thousands</t>
  </si>
  <si>
    <t>Total stock-based compensation expense</t>
  </si>
  <si>
    <t>Cost of services</t>
  </si>
  <si>
    <t>Cash, cash equivalents and marketable securities (Details) - USD ($) $ in Thousands</t>
  </si>
  <si>
    <t>Jan. 31, 2014</t>
  </si>
  <si>
    <t>Schedule of Available-for-sale Securities [Line Items]</t>
  </si>
  <si>
    <t>Cash and cash equivalents, cost basis</t>
  </si>
  <si>
    <t>Total cash, cash equivalents and marketable securities, cost basis</t>
  </si>
  <si>
    <t>Marketable securities, gross unrealized gains</t>
  </si>
  <si>
    <t>Marketable securities, gross unrealized losses</t>
  </si>
  <si>
    <t>Cash and cash equivalents, fair value</t>
  </si>
  <si>
    <t>Marketable securities, fair value</t>
  </si>
  <si>
    <t>Total cash, cash equivalents and marketable securities, fair value</t>
  </si>
  <si>
    <t>Mutual funds</t>
  </si>
  <si>
    <t>Marketable securities, cost basis</t>
  </si>
  <si>
    <t>Cash, cash equivalents and marketable securities (Contract Maturity) (Details) $ in Thousands</t>
  </si>
  <si>
    <t>Available-for-sale Securities, Debt Maturities, Amortized Cost Basis, Fiscal Year Maturity [Abstract]</t>
  </si>
  <si>
    <t>One year or less</t>
  </si>
  <si>
    <t>Over one year and less than five years</t>
  </si>
  <si>
    <t>Total</t>
  </si>
  <si>
    <t>Available-for-sale Securities, Debt Maturities, Fair Value, Fiscal Year Maturity [Abstract]</t>
  </si>
  <si>
    <t>Fair value (Details) - USD ($) $ in Thousands</t>
  </si>
  <si>
    <t>Fair Value, Liabilities Measured on Recurring Basis, Unobservable Input Reconciliation, Calculation [Roll Forward]</t>
  </si>
  <si>
    <t>Balance at beginning of period</t>
  </si>
  <si>
    <t>Loss on revaluation</t>
  </si>
  <si>
    <t>Elimination of liability due to removal of FMV provision</t>
  </si>
  <si>
    <t>Balance at the end of period</t>
  </si>
  <si>
    <t>Mutual funds | Recurring | Level 1</t>
  </si>
  <si>
    <t>Fair Value, Assets and Liabilities Measured on Recurring and Nonrecurring Basis [Line Items]</t>
  </si>
  <si>
    <t>Marketable securities:</t>
  </si>
  <si>
    <t>Mutual funds | Recurring | Level 2</t>
  </si>
  <si>
    <t>Mutual funds | Recurring | Level 3</t>
  </si>
  <si>
    <t>Related party transactions (Details) - USD ($)</t>
  </si>
  <si>
    <t>Company owned by President and Chief Executive Officer</t>
  </si>
  <si>
    <t>Related Party Transaction [Line Items]</t>
  </si>
  <si>
    <t>Amounts paid under consulting agree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6">
        <v>142833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6">
        <v>2016</v>
      </c>
    </row>
    <row r="11" spans="1:3">
      <c r="A11" t="s" s="4">
        <v>17</v>
      </c>
      <c r="B11" t="s" s="5">
        <v>18</v>
      </c>
    </row>
    <row r="12" spans="1:3">
      <c r="A12" t="s" s="4">
        <v>19</v>
      </c>
      <c r="B12" t="s" s="4">
        <v>20</v>
      </c>
    </row>
    <row r="13" spans="1:3">
      <c r="A13" t="s" s="4">
        <v>21</v>
      </c>
      <c r="C13" t="n" s="6">
        <v>57626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0</v>
      </c>
      <c r="B1" t="s" s="2">
        <v>1</v>
      </c>
    </row>
    <row r="2" spans="1:2">
      <c r="B2" t="s" s="2">
        <v>2</v>
      </c>
    </row>
    <row r="3" spans="1:2">
      <c r="A3" t="s" s="3">
        <v>161</v>
      </c>
    </row>
    <row r="4" spans="1:2">
      <c r="A4" t="s" s="4">
        <v>48</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49</v>
      </c>
    </row>
    <row r="4" spans="1:2">
      <c r="A4" t="s" s="4">
        <v>182</v>
      </c>
      <c r="B4" t="s" s="4">
        <v>183</v>
      </c>
    </row>
    <row r="5" spans="1:2">
      <c r="A5" t="s" s="4">
        <v>184</v>
      </c>
      <c r="B5" t="s" s="4">
        <v>185</v>
      </c>
    </row>
    <row r="6" spans="1:2">
      <c r="A6" t="s" s="4">
        <v>186</v>
      </c>
      <c r="B6"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88</v>
      </c>
      <c r="B1" t="s" s="2">
        <v>1</v>
      </c>
    </row>
    <row r="2" spans="1:2">
      <c r="B2" t="s" s="2">
        <v>2</v>
      </c>
    </row>
    <row r="3" spans="1:2">
      <c r="A3" t="s" s="3">
        <v>152</v>
      </c>
    </row>
    <row r="4" spans="1:2">
      <c r="A4" t="s" s="4">
        <v>189</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1</v>
      </c>
      <c r="B1" t="s" s="2">
        <v>1</v>
      </c>
    </row>
    <row r="2" spans="1:2">
      <c r="B2" t="s" s="2">
        <v>2</v>
      </c>
    </row>
    <row r="3" spans="1:2">
      <c r="A3" t="s" s="3">
        <v>155</v>
      </c>
    </row>
    <row r="4" spans="1:2">
      <c r="A4" t="s" s="4">
        <v>154</v>
      </c>
      <c r="B4"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85009</v>
      </c>
      <c r="C3" t="n" s="7">
        <v>111005</v>
      </c>
    </row>
    <row r="4" spans="1:3">
      <c r="A4" t="s" s="4">
        <v>26</v>
      </c>
      <c r="B4" t="n" s="6">
        <v>40105</v>
      </c>
      <c r="C4" t="n" s="6">
        <v>0</v>
      </c>
    </row>
    <row r="5" spans="1:3">
      <c r="A5" t="s" s="4">
        <v>27</v>
      </c>
      <c r="B5" t="n" s="6">
        <v>125114</v>
      </c>
      <c r="C5" t="n" s="6">
        <v>111005</v>
      </c>
    </row>
    <row r="6" spans="1:3">
      <c r="A6" t="s" s="4">
        <v>28</v>
      </c>
      <c r="B6" t="n" s="6">
        <v>9922</v>
      </c>
      <c r="C6" t="n" s="6">
        <v>9054</v>
      </c>
    </row>
    <row r="7" spans="1:3">
      <c r="A7" t="s" s="4">
        <v>29</v>
      </c>
      <c r="B7" t="n" s="6">
        <v>815</v>
      </c>
      <c r="C7" t="n" s="6">
        <v>625</v>
      </c>
    </row>
    <row r="8" spans="1:3">
      <c r="A8" t="s" s="4">
        <v>30</v>
      </c>
      <c r="B8" t="n" s="6">
        <v>2035</v>
      </c>
      <c r="C8" t="n" s="6">
        <v>1764</v>
      </c>
    </row>
    <row r="9" spans="1:3">
      <c r="A9" t="s" s="4">
        <v>31</v>
      </c>
      <c r="B9" t="n" s="6">
        <v>3332</v>
      </c>
      <c r="C9" t="n" s="6">
        <v>2271</v>
      </c>
    </row>
    <row r="10" spans="1:3">
      <c r="A10" t="s" s="4">
        <v>32</v>
      </c>
      <c r="B10" t="n" s="6">
        <v>141218</v>
      </c>
      <c r="C10" t="n" s="6">
        <v>124719</v>
      </c>
    </row>
    <row r="11" spans="1:3">
      <c r="A11" t="s" s="4">
        <v>33</v>
      </c>
      <c r="B11" t="n" s="6">
        <v>3614</v>
      </c>
      <c r="C11" t="n" s="6">
        <v>2577</v>
      </c>
    </row>
    <row r="12" spans="1:3">
      <c r="A12" t="s" s="4">
        <v>34</v>
      </c>
      <c r="B12" t="n" s="6">
        <v>61036</v>
      </c>
      <c r="C12" t="n" s="6">
        <v>26541</v>
      </c>
    </row>
    <row r="13" spans="1:3">
      <c r="A13" t="s" s="4">
        <v>35</v>
      </c>
      <c r="B13" t="n" s="6">
        <v>4651</v>
      </c>
      <c r="C13" t="n" s="6">
        <v>4651</v>
      </c>
    </row>
    <row r="14" spans="1:3">
      <c r="A14" t="s" s="4">
        <v>36</v>
      </c>
      <c r="B14" t="n" s="6">
        <v>1444</v>
      </c>
      <c r="C14" t="n" s="6">
        <v>281</v>
      </c>
    </row>
    <row r="15" spans="1:3">
      <c r="A15" t="s" s="4">
        <v>37</v>
      </c>
      <c r="B15" t="n" s="6">
        <v>211963</v>
      </c>
      <c r="C15" t="n" s="6">
        <v>158769</v>
      </c>
    </row>
    <row r="16" spans="1:3">
      <c r="A16" t="s" s="3">
        <v>38</v>
      </c>
    </row>
    <row r="17" spans="1:3">
      <c r="A17" t="s" s="4">
        <v>39</v>
      </c>
      <c r="B17" t="n" s="6">
        <v>2412</v>
      </c>
      <c r="C17" t="n" s="6">
        <v>1303</v>
      </c>
    </row>
    <row r="18" spans="1:3">
      <c r="A18" t="s" s="4">
        <v>40</v>
      </c>
      <c r="B18" t="n" s="6">
        <v>3898</v>
      </c>
      <c r="C18" t="n" s="6">
        <v>5301</v>
      </c>
    </row>
    <row r="19" spans="1:3">
      <c r="A19" t="s" s="4">
        <v>41</v>
      </c>
      <c r="B19" t="n" s="6">
        <v>3053</v>
      </c>
      <c r="C19" t="n" s="6">
        <v>2227</v>
      </c>
    </row>
    <row r="20" spans="1:3">
      <c r="A20" t="s" s="4">
        <v>42</v>
      </c>
      <c r="B20" t="n" s="6">
        <v>9363</v>
      </c>
      <c r="C20" t="n" s="6">
        <v>8831</v>
      </c>
    </row>
    <row r="21" spans="1:3">
      <c r="A21" t="s" s="3">
        <v>43</v>
      </c>
    </row>
    <row r="22" spans="1:3">
      <c r="A22" t="s" s="4">
        <v>44</v>
      </c>
      <c r="B22" t="n" s="6">
        <v>195</v>
      </c>
      <c r="C22" t="n" s="6">
        <v>488</v>
      </c>
    </row>
    <row r="23" spans="1:3">
      <c r="A23" t="s" s="4">
        <v>45</v>
      </c>
      <c r="B23" t="n" s="6">
        <v>4080</v>
      </c>
      <c r="C23" t="n" s="6">
        <v>5355</v>
      </c>
    </row>
    <row r="24" spans="1:3">
      <c r="A24" t="s" s="4">
        <v>46</v>
      </c>
      <c r="B24" t="n" s="6">
        <v>4275</v>
      </c>
      <c r="C24" t="n" s="6">
        <v>5843</v>
      </c>
    </row>
    <row r="25" spans="1:3">
      <c r="A25" t="s" s="4">
        <v>47</v>
      </c>
      <c r="B25" t="n" s="7">
        <v>13638</v>
      </c>
      <c r="C25" t="n" s="7">
        <v>14674</v>
      </c>
    </row>
    <row r="26" spans="1:3">
      <c r="A26" t="s" s="4">
        <v>48</v>
      </c>
      <c r="B26" t="s" s="4">
        <v>49</v>
      </c>
      <c r="C26" t="s" s="4">
        <v>49</v>
      </c>
    </row>
    <row r="27" spans="1:3">
      <c r="A27" t="s" s="3">
        <v>50</v>
      </c>
    </row>
    <row r="28" spans="1:3">
      <c r="A28" t="s" s="4">
        <v>51</v>
      </c>
      <c r="B28" t="n" s="7">
        <v>0</v>
      </c>
      <c r="C28" t="n" s="7">
        <v>0</v>
      </c>
    </row>
    <row r="29" spans="1:3">
      <c r="A29" t="s" s="4">
        <v>52</v>
      </c>
      <c r="B29" t="n" s="6">
        <v>6</v>
      </c>
      <c r="C29" t="n" s="6">
        <v>5</v>
      </c>
    </row>
    <row r="30" spans="1:3">
      <c r="A30" t="s" s="4">
        <v>53</v>
      </c>
      <c r="B30" t="n" s="6">
        <v>197905</v>
      </c>
      <c r="C30" t="n" s="6">
        <v>157094</v>
      </c>
    </row>
    <row r="31" spans="1:3">
      <c r="A31" t="s" s="4">
        <v>54</v>
      </c>
      <c r="B31" t="n" s="6">
        <v>-67</v>
      </c>
      <c r="C31" t="n" s="6">
        <v>0</v>
      </c>
    </row>
    <row r="32" spans="1:3">
      <c r="A32" t="s" s="4">
        <v>55</v>
      </c>
      <c r="B32" t="n" s="6">
        <v>481</v>
      </c>
      <c r="C32" t="n" s="6">
        <v>-13004</v>
      </c>
    </row>
    <row r="33" spans="1:3">
      <c r="A33" t="s" s="4">
        <v>56</v>
      </c>
      <c r="B33" t="n" s="6">
        <v>198325</v>
      </c>
      <c r="C33" t="n" s="6">
        <v>144095</v>
      </c>
    </row>
    <row r="34" spans="1:3">
      <c r="A34" t="s" s="4">
        <v>57</v>
      </c>
      <c r="B34" t="n" s="7">
        <v>211963</v>
      </c>
      <c r="C34" t="n" s="7">
        <v>158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3</v>
      </c>
      <c r="B1" t="s" s="2">
        <v>1</v>
      </c>
    </row>
    <row r="2" spans="1:2">
      <c r="B2" t="s" s="2">
        <v>2</v>
      </c>
    </row>
    <row r="3" spans="1:2">
      <c r="A3" t="s" s="3">
        <v>158</v>
      </c>
    </row>
    <row r="4" spans="1:2">
      <c r="A4" t="s" s="4">
        <v>194</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196</v>
      </c>
      <c r="B1" t="s" s="2">
        <v>1</v>
      </c>
    </row>
    <row r="2" spans="1:2">
      <c r="B2" t="s" s="2">
        <v>2</v>
      </c>
    </row>
    <row r="3" spans="1:2">
      <c r="A3" t="s" s="3">
        <v>170</v>
      </c>
    </row>
    <row r="4" spans="1:2">
      <c r="A4" t="s" s="4">
        <v>197</v>
      </c>
      <c r="B4" t="s" s="4">
        <v>198</v>
      </c>
    </row>
    <row r="5" spans="1:2">
      <c r="A5" t="s" s="4">
        <v>199</v>
      </c>
      <c r="B5" t="s" s="4">
        <v>200</v>
      </c>
    </row>
    <row r="6" spans="1:2">
      <c r="A6" t="s" s="4">
        <v>201</v>
      </c>
      <c r="B6" t="s"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03</v>
      </c>
      <c r="B1" t="s" s="2">
        <v>1</v>
      </c>
    </row>
    <row r="2" spans="1:2">
      <c r="B2" t="s" s="2">
        <v>2</v>
      </c>
    </row>
    <row r="3" spans="1:2">
      <c r="A3" t="s" s="3">
        <v>173</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76</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13</v>
      </c>
      <c r="B1" t="s" s="2">
        <v>214</v>
      </c>
      <c r="C1" t="s" s="2">
        <v>2</v>
      </c>
      <c r="D1" t="s" s="2">
        <v>2</v>
      </c>
      <c r="E1" t="s" s="2">
        <v>71</v>
      </c>
      <c r="F1" t="s" s="2">
        <v>23</v>
      </c>
    </row>
    <row r="2" spans="1:6">
      <c r="A2" t="s" s="3">
        <v>149</v>
      </c>
    </row>
    <row r="3" spans="1:6">
      <c r="A3" t="s" s="4">
        <v>215</v>
      </c>
      <c r="F3" t="s" s="4">
        <v>216</v>
      </c>
    </row>
    <row r="4" spans="1:6">
      <c r="A4" t="s" s="4">
        <v>217</v>
      </c>
      <c r="C4" t="n" s="7">
        <v>281</v>
      </c>
      <c r="D4" t="n" s="7">
        <v>281</v>
      </c>
    </row>
    <row r="5" spans="1:6">
      <c r="A5" t="s" s="4">
        <v>218</v>
      </c>
      <c r="C5" t="s" s="4">
        <v>219</v>
      </c>
      <c r="D5" t="s" s="4">
        <v>219</v>
      </c>
    </row>
    <row r="6" spans="1:6">
      <c r="A6" t="s" s="4">
        <v>220</v>
      </c>
      <c r="C6" t="n" s="7">
        <v>500</v>
      </c>
      <c r="D6" t="n" s="7">
        <v>500</v>
      </c>
    </row>
    <row r="7" spans="1:6">
      <c r="A7" t="s" s="3">
        <v>221</v>
      </c>
    </row>
    <row r="8" spans="1:6">
      <c r="A8" t="s" s="4">
        <v>222</v>
      </c>
      <c r="B8" t="n" s="6">
        <v>972500</v>
      </c>
      <c r="C8" t="n" s="6">
        <v>57162000</v>
      </c>
      <c r="D8" t="n" s="6">
        <v>57162000</v>
      </c>
      <c r="F8" t="n" s="6">
        <v>54802000</v>
      </c>
    </row>
    <row r="9" spans="1:6">
      <c r="A9" t="s" s="4">
        <v>223</v>
      </c>
      <c r="B9" t="n" s="9">
        <v>25.9</v>
      </c>
    </row>
    <row r="10" spans="1:6">
      <c r="A10" t="s" s="4">
        <v>224</v>
      </c>
      <c r="B10" t="n" s="6">
        <v>3455000</v>
      </c>
    </row>
    <row r="11" spans="1:6">
      <c r="A11" t="s" s="4">
        <v>225</v>
      </c>
      <c r="D11" t="n" s="6">
        <v>1743000</v>
      </c>
    </row>
    <row r="12" spans="1:6">
      <c r="A12" t="s" s="4">
        <v>226</v>
      </c>
      <c r="B12" t="n" s="7">
        <v>23500</v>
      </c>
    </row>
    <row r="13" spans="1:6">
      <c r="A13" t="s" s="4">
        <v>227</v>
      </c>
      <c r="B13" t="n" s="6">
        <v>1000</v>
      </c>
    </row>
    <row r="14" spans="1:6">
      <c r="A14" t="s" s="4">
        <v>228</v>
      </c>
      <c r="B14" t="n" s="6">
        <v>688</v>
      </c>
    </row>
    <row r="15" spans="1:6">
      <c r="A15" t="s" s="4">
        <v>229</v>
      </c>
      <c r="B15" t="n" s="7">
        <v>222</v>
      </c>
    </row>
    <row r="16" spans="1:6">
      <c r="A16" t="s" s="4">
        <v>30</v>
      </c>
      <c r="C16" t="n" s="7">
        <v>2035</v>
      </c>
      <c r="D16" t="n" s="7">
        <v>2035</v>
      </c>
      <c r="F16" t="n" s="7">
        <v>1764</v>
      </c>
    </row>
    <row r="17" spans="1:6">
      <c r="A17" t="s" s="4">
        <v>230</v>
      </c>
      <c r="C17" t="n" s="6">
        <v>33800</v>
      </c>
      <c r="D17" t="n" s="6">
        <v>33821</v>
      </c>
      <c r="E17" t="n" s="7">
        <v>0</v>
      </c>
    </row>
    <row r="18" spans="1:6">
      <c r="A18" t="s" s="4">
        <v>231</v>
      </c>
    </row>
    <row r="19" spans="1:6">
      <c r="A19" t="s" s="3">
        <v>232</v>
      </c>
    </row>
    <row r="20" spans="1:6">
      <c r="A20" t="s" s="4">
        <v>233</v>
      </c>
      <c r="C20" t="n" s="7">
        <v>187</v>
      </c>
      <c r="D20" t="n" s="7">
        <v>474</v>
      </c>
    </row>
    <row r="21" spans="1:6">
      <c r="A21" t="s" s="4">
        <v>234</v>
      </c>
    </row>
    <row r="22" spans="1:6">
      <c r="A22" t="s" s="3">
        <v>221</v>
      </c>
    </row>
    <row r="23" spans="1:6">
      <c r="A23" t="s" s="4">
        <v>225</v>
      </c>
      <c r="B23" t="n" s="6">
        <v>38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5</v>
      </c>
      <c r="B1" t="s" s="2">
        <v>70</v>
      </c>
      <c r="D1" t="s" s="2">
        <v>1</v>
      </c>
    </row>
    <row r="2" spans="1:5">
      <c r="B2" t="s" s="2">
        <v>2</v>
      </c>
      <c r="C2" t="s" s="2">
        <v>71</v>
      </c>
      <c r="D2" t="s" s="2">
        <v>2</v>
      </c>
      <c r="E2" t="s" s="2">
        <v>71</v>
      </c>
    </row>
    <row r="3" spans="1:5">
      <c r="A3" t="s" s="3">
        <v>152</v>
      </c>
    </row>
    <row r="4" spans="1:5">
      <c r="A4" t="s" s="4">
        <v>98</v>
      </c>
      <c r="B4" t="n" s="7">
        <v>4087</v>
      </c>
      <c r="C4" t="n" s="7">
        <v>3049</v>
      </c>
      <c r="D4" t="n" s="7">
        <v>13485</v>
      </c>
      <c r="E4" t="n" s="7">
        <v>8795</v>
      </c>
    </row>
    <row r="5" spans="1:5">
      <c r="A5" t="s" s="4">
        <v>236</v>
      </c>
      <c r="B5" t="n" s="6">
        <v>0</v>
      </c>
      <c r="C5" t="n" s="6">
        <v>0</v>
      </c>
      <c r="D5" t="n" s="6">
        <v>0</v>
      </c>
      <c r="E5" t="n" s="6">
        <v>4021</v>
      </c>
    </row>
    <row r="6" spans="1:5">
      <c r="A6" t="s" s="4">
        <v>237</v>
      </c>
      <c r="B6" t="n" s="6">
        <v>0</v>
      </c>
      <c r="C6" t="n" s="6">
        <v>-21</v>
      </c>
      <c r="D6" t="n" s="6">
        <v>0</v>
      </c>
      <c r="E6" t="n" s="6">
        <v>-1286</v>
      </c>
    </row>
    <row r="7" spans="1:5">
      <c r="A7" t="s" s="4">
        <v>238</v>
      </c>
      <c r="B7" t="n" s="6">
        <v>0</v>
      </c>
      <c r="C7" t="n" s="6">
        <v>-8</v>
      </c>
      <c r="D7" t="n" s="6">
        <v>0</v>
      </c>
      <c r="E7" t="n" s="6">
        <v>-1285</v>
      </c>
    </row>
    <row r="8" spans="1:5">
      <c r="A8" t="s" s="4">
        <v>239</v>
      </c>
      <c r="B8" t="n" s="6">
        <v>4087</v>
      </c>
      <c r="C8" t="n" s="6">
        <v>3020</v>
      </c>
      <c r="D8" t="n" s="6">
        <v>13485</v>
      </c>
      <c r="E8" t="n" s="6">
        <v>10245</v>
      </c>
    </row>
    <row r="9" spans="1:5">
      <c r="A9" t="s" s="4">
        <v>240</v>
      </c>
      <c r="B9" t="n" s="6">
        <v>0</v>
      </c>
      <c r="C9" t="n" s="6">
        <v>15</v>
      </c>
      <c r="D9" t="n" s="6">
        <v>0</v>
      </c>
      <c r="E9" t="n" s="6">
        <v>1286</v>
      </c>
    </row>
    <row r="10" spans="1:5">
      <c r="A10" t="s" s="4">
        <v>241</v>
      </c>
      <c r="B10" t="n" s="6">
        <v>0</v>
      </c>
      <c r="C10" t="n" s="6">
        <v>0</v>
      </c>
      <c r="D10" t="n" s="6">
        <v>0</v>
      </c>
      <c r="E10" t="n" s="6">
        <v>-4021</v>
      </c>
    </row>
    <row r="11" spans="1:5">
      <c r="A11" t="s" s="4">
        <v>242</v>
      </c>
      <c r="B11" t="n" s="6">
        <v>0</v>
      </c>
      <c r="C11" t="n" s="6">
        <v>0</v>
      </c>
      <c r="D11" t="n" s="6">
        <v>0</v>
      </c>
      <c r="E11" t="n" s="6">
        <v>735</v>
      </c>
    </row>
    <row r="12" spans="1:5">
      <c r="A12" t="s" s="4">
        <v>243</v>
      </c>
      <c r="B12" t="n" s="6">
        <v>0</v>
      </c>
      <c r="C12" t="n" s="6">
        <v>1</v>
      </c>
      <c r="D12" t="n" s="6">
        <v>0</v>
      </c>
      <c r="E12" t="n" s="6">
        <v>1285</v>
      </c>
    </row>
    <row r="13" spans="1:5">
      <c r="A13" t="s" s="4">
        <v>244</v>
      </c>
      <c r="B13" t="n" s="7">
        <v>4087</v>
      </c>
      <c r="C13" t="n" s="7">
        <v>3036</v>
      </c>
      <c r="D13" t="n" s="7">
        <v>13485</v>
      </c>
      <c r="E13" t="n" s="7">
        <v>9530</v>
      </c>
    </row>
    <row r="14" spans="1:5">
      <c r="A14" t="s" s="4">
        <v>106</v>
      </c>
      <c r="B14" t="n" s="6">
        <v>57353</v>
      </c>
      <c r="C14" t="n" s="6">
        <v>53678</v>
      </c>
      <c r="D14" t="n" s="6">
        <v>56397</v>
      </c>
      <c r="E14" t="n" s="6">
        <v>23232</v>
      </c>
    </row>
    <row r="15" spans="1:5">
      <c r="A15" t="s" s="4">
        <v>245</v>
      </c>
      <c r="B15" t="n" s="6">
        <v>57353</v>
      </c>
      <c r="C15" t="n" s="6">
        <v>53678</v>
      </c>
      <c r="D15" t="n" s="6">
        <v>56397</v>
      </c>
      <c r="E15" t="n" s="6">
        <v>23232</v>
      </c>
    </row>
    <row r="16" spans="1:5">
      <c r="A16" t="s" s="4">
        <v>246</v>
      </c>
      <c r="B16" t="n" s="6">
        <v>1910</v>
      </c>
      <c r="C16" t="n" s="6">
        <v>2944</v>
      </c>
      <c r="D16" t="n" s="6">
        <v>2267</v>
      </c>
      <c r="E16" t="n" s="6">
        <v>3290</v>
      </c>
    </row>
    <row r="17" spans="1:5">
      <c r="A17" t="s" s="4">
        <v>247</v>
      </c>
      <c r="B17" t="n" s="6">
        <v>0</v>
      </c>
      <c r="C17" t="n" s="6">
        <v>3</v>
      </c>
      <c r="D17" t="n" s="6">
        <v>0</v>
      </c>
      <c r="E17" t="n" s="6">
        <v>1634</v>
      </c>
    </row>
    <row r="18" spans="1:5">
      <c r="A18" t="s" s="4">
        <v>248</v>
      </c>
      <c r="B18" t="n" s="6">
        <v>0</v>
      </c>
      <c r="C18" t="n" s="6">
        <v>928</v>
      </c>
      <c r="D18" t="n" s="6">
        <v>0</v>
      </c>
      <c r="E18" t="n" s="6">
        <v>21896</v>
      </c>
    </row>
    <row r="19" spans="1:5">
      <c r="A19" t="s" s="4">
        <v>245</v>
      </c>
      <c r="B19" t="n" s="6">
        <v>59263</v>
      </c>
      <c r="C19" t="n" s="6">
        <v>57553</v>
      </c>
      <c r="D19" t="n" s="6">
        <v>58664</v>
      </c>
      <c r="E19" t="n" s="6">
        <v>50052</v>
      </c>
    </row>
    <row r="20" spans="1:5">
      <c r="A20" t="s" s="4">
        <v>103</v>
      </c>
      <c r="B20" t="n" s="9">
        <v>0.07000000000000001</v>
      </c>
      <c r="C20" t="n" s="9">
        <v>0.06</v>
      </c>
      <c r="D20" t="n" s="9">
        <v>0.24</v>
      </c>
      <c r="E20" t="n" s="9">
        <v>0.44</v>
      </c>
    </row>
    <row r="21" spans="1:5">
      <c r="A21" t="s" s="4">
        <v>104</v>
      </c>
      <c r="B21" t="n" s="9">
        <v>0.07000000000000001</v>
      </c>
      <c r="C21" t="n" s="9">
        <v>0.05</v>
      </c>
      <c r="D21" t="n" s="9">
        <v>0.23</v>
      </c>
      <c r="E21" t="n" s="9">
        <v>0.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9</v>
      </c>
      <c r="B1" t="s" s="2">
        <v>70</v>
      </c>
      <c r="D1" t="s" s="2">
        <v>1</v>
      </c>
    </row>
    <row r="2" spans="1:5">
      <c r="B2" t="s" s="2">
        <v>2</v>
      </c>
      <c r="C2" t="s" s="2">
        <v>71</v>
      </c>
      <c r="D2" t="s" s="2">
        <v>2</v>
      </c>
      <c r="E2" t="s" s="2">
        <v>71</v>
      </c>
    </row>
    <row r="3" spans="1:5">
      <c r="A3" t="s" s="3">
        <v>152</v>
      </c>
    </row>
    <row r="4" spans="1:5">
      <c r="A4" t="s" s="4">
        <v>250</v>
      </c>
      <c r="B4" t="n" s="6">
        <v>817</v>
      </c>
      <c r="C4" t="n" s="6">
        <v>322</v>
      </c>
      <c r="D4" t="n" s="6">
        <v>726</v>
      </c>
      <c r="E4" t="n" s="6">
        <v>1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1</v>
      </c>
      <c r="B1" t="s" s="2">
        <v>2</v>
      </c>
      <c r="C1" t="s" s="2">
        <v>23</v>
      </c>
    </row>
    <row r="2" spans="1:3">
      <c r="A2" t="s" s="3">
        <v>252</v>
      </c>
    </row>
    <row r="3" spans="1:3">
      <c r="A3" t="s" s="4">
        <v>253</v>
      </c>
      <c r="B3" t="n" s="7">
        <v>7939</v>
      </c>
      <c r="C3" t="n" s="7">
        <v>5836</v>
      </c>
    </row>
    <row r="4" spans="1:3">
      <c r="A4" t="s" s="4">
        <v>254</v>
      </c>
      <c r="B4" t="n" s="6">
        <v>-4325</v>
      </c>
      <c r="C4" t="n" s="6">
        <v>-3259</v>
      </c>
    </row>
    <row r="5" spans="1:3">
      <c r="A5" t="s" s="4">
        <v>33</v>
      </c>
      <c r="B5" t="n" s="6">
        <v>3614</v>
      </c>
      <c r="C5" t="n" s="6">
        <v>2577</v>
      </c>
    </row>
    <row r="6" spans="1:3">
      <c r="A6" t="s" s="4">
        <v>255</v>
      </c>
    </row>
    <row r="7" spans="1:3">
      <c r="A7" t="s" s="3">
        <v>252</v>
      </c>
    </row>
    <row r="8" spans="1:3">
      <c r="A8" t="s" s="4">
        <v>253</v>
      </c>
      <c r="B8" t="n" s="6">
        <v>703</v>
      </c>
      <c r="C8" t="n" s="6">
        <v>506</v>
      </c>
    </row>
    <row r="9" spans="1:3">
      <c r="A9" t="s" s="4">
        <v>256</v>
      </c>
    </row>
    <row r="10" spans="1:3">
      <c r="A10" t="s" s="3">
        <v>252</v>
      </c>
    </row>
    <row r="11" spans="1:3">
      <c r="A11" t="s" s="4">
        <v>253</v>
      </c>
      <c r="B11" t="n" s="6">
        <v>1555</v>
      </c>
      <c r="C11" t="n" s="6">
        <v>1317</v>
      </c>
    </row>
    <row r="12" spans="1:3">
      <c r="A12" t="s" s="4">
        <v>257</v>
      </c>
    </row>
    <row r="13" spans="1:3">
      <c r="A13" t="s" s="3">
        <v>252</v>
      </c>
    </row>
    <row r="14" spans="1:3">
      <c r="A14" t="s" s="4">
        <v>253</v>
      </c>
      <c r="B14" t="n" s="7">
        <v>5681</v>
      </c>
      <c r="C14" t="n" s="7">
        <v>40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258</v>
      </c>
      <c r="B1" t="s" s="2">
        <v>70</v>
      </c>
      <c r="D1" t="s" s="2">
        <v>1</v>
      </c>
    </row>
    <row r="2" spans="1:5">
      <c r="B2" t="s" s="2">
        <v>2</v>
      </c>
      <c r="C2" t="s" s="2">
        <v>71</v>
      </c>
      <c r="D2" t="s" s="2">
        <v>2</v>
      </c>
      <c r="E2" t="s" s="2">
        <v>71</v>
      </c>
    </row>
    <row r="3" spans="1:5">
      <c r="A3" t="s" s="3">
        <v>155</v>
      </c>
    </row>
    <row r="4" spans="1:5">
      <c r="A4" t="s" s="4">
        <v>259</v>
      </c>
      <c r="B4" t="n" s="7">
        <v>389</v>
      </c>
      <c r="C4" t="n" s="7">
        <v>290</v>
      </c>
      <c r="D4" t="n" s="7">
        <v>1100</v>
      </c>
      <c r="E4" t="n" s="7">
        <v>7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260</v>
      </c>
      <c r="B1" t="s" s="2">
        <v>70</v>
      </c>
      <c r="D1" t="s" s="2">
        <v>1</v>
      </c>
    </row>
    <row r="2" spans="1:5">
      <c r="B2" t="s" s="2">
        <v>2</v>
      </c>
      <c r="C2" t="s" s="2">
        <v>71</v>
      </c>
      <c r="D2" t="s" s="2">
        <v>2</v>
      </c>
      <c r="E2" t="s" s="2">
        <v>71</v>
      </c>
    </row>
    <row r="3" spans="1:5">
      <c r="A3" t="s" s="3">
        <v>158</v>
      </c>
    </row>
    <row r="4" spans="1:5">
      <c r="A4" t="s" s="4">
        <v>230</v>
      </c>
      <c r="B4" t="n" s="7">
        <v>33800000</v>
      </c>
      <c r="D4" t="n" s="7">
        <v>33821000</v>
      </c>
      <c r="E4" t="n" s="7">
        <v>0</v>
      </c>
    </row>
    <row r="5" spans="1:5">
      <c r="A5" t="s" s="4">
        <v>261</v>
      </c>
      <c r="B5" t="n" s="6">
        <v>1500000</v>
      </c>
      <c r="C5" t="n" s="7">
        <v>1400000</v>
      </c>
      <c r="D5" t="n" s="6">
        <v>4000000</v>
      </c>
      <c r="E5" t="n" s="6">
        <v>3800000</v>
      </c>
    </row>
    <row r="6" spans="1:5">
      <c r="A6" t="s" s="4">
        <v>262</v>
      </c>
      <c r="B6" t="n" s="6">
        <v>2000000</v>
      </c>
      <c r="C6" t="n" s="6">
        <v>1200000</v>
      </c>
      <c r="D6" t="n" s="6">
        <v>5400000</v>
      </c>
      <c r="E6" t="n" s="6">
        <v>3200000</v>
      </c>
    </row>
    <row r="7" spans="1:5">
      <c r="A7" t="s" s="4">
        <v>263</v>
      </c>
      <c r="B7" t="n" s="6">
        <v>1700000</v>
      </c>
      <c r="C7" t="n" s="6">
        <v>1300000</v>
      </c>
      <c r="D7" t="n" s="6">
        <v>4700000</v>
      </c>
      <c r="E7" t="n" s="6">
        <v>3400000</v>
      </c>
    </row>
    <row r="8" spans="1:5">
      <c r="A8" t="s" s="4">
        <v>264</v>
      </c>
      <c r="B8" t="n" s="7">
        <v>0</v>
      </c>
      <c r="C8" t="n" s="7">
        <v>0</v>
      </c>
      <c r="D8" t="n" s="7">
        <v>0</v>
      </c>
      <c r="E8" t="n"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8</v>
      </c>
      <c r="B1" t="s" s="2">
        <v>2</v>
      </c>
      <c r="C1" t="s" s="2">
        <v>23</v>
      </c>
    </row>
    <row r="2" spans="1:3">
      <c r="A2" t="s" s="3">
        <v>59</v>
      </c>
    </row>
    <row r="3" spans="1:3">
      <c r="A3" t="s" s="4">
        <v>60</v>
      </c>
      <c r="B3" t="n" s="7">
        <v>34</v>
      </c>
      <c r="C3" t="n" s="7">
        <v>40</v>
      </c>
    </row>
    <row r="4" spans="1:3">
      <c r="A4" t="s" s="4">
        <v>61</v>
      </c>
      <c r="B4" t="n" s="8">
        <v>0.0001</v>
      </c>
      <c r="C4" t="n" s="8">
        <v>0.0001</v>
      </c>
    </row>
    <row r="5" spans="1:3">
      <c r="A5" t="s" s="4">
        <v>62</v>
      </c>
      <c r="B5" t="n" s="6">
        <v>100000000</v>
      </c>
      <c r="C5" t="n" s="6">
        <v>100000000</v>
      </c>
    </row>
    <row r="6" spans="1:3">
      <c r="A6" t="s" s="4">
        <v>63</v>
      </c>
      <c r="B6" t="n" s="6">
        <v>0</v>
      </c>
      <c r="C6" t="n" s="6">
        <v>0</v>
      </c>
    </row>
    <row r="7" spans="1:3">
      <c r="A7" t="s" s="4">
        <v>64</v>
      </c>
      <c r="B7" t="n" s="6">
        <v>0</v>
      </c>
      <c r="C7" t="n" s="6">
        <v>0</v>
      </c>
    </row>
    <row r="8" spans="1:3">
      <c r="A8" t="s" s="4">
        <v>65</v>
      </c>
      <c r="B8" t="n" s="8">
        <v>0.0001</v>
      </c>
      <c r="C8" t="n" s="8">
        <v>0.0001</v>
      </c>
    </row>
    <row r="9" spans="1:3">
      <c r="A9" t="s" s="4">
        <v>66</v>
      </c>
      <c r="B9" t="n" s="6">
        <v>900000000</v>
      </c>
      <c r="C9" t="n" s="6">
        <v>900000000</v>
      </c>
    </row>
    <row r="10" spans="1:3">
      <c r="A10" t="s" s="4">
        <v>67</v>
      </c>
      <c r="B10" t="n" s="6">
        <v>57162000</v>
      </c>
      <c r="C10" t="n" s="6">
        <v>54802000</v>
      </c>
    </row>
    <row r="11" spans="1:3">
      <c r="A11" t="s" s="4">
        <v>68</v>
      </c>
      <c r="B11" t="n" s="6">
        <v>57162000</v>
      </c>
      <c r="C11" t="n" s="6">
        <v>548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5</v>
      </c>
      <c r="B1" t="s" s="2">
        <v>2</v>
      </c>
      <c r="C1" t="s" s="2">
        <v>23</v>
      </c>
    </row>
    <row r="2" spans="1:3">
      <c r="A2" t="s" s="3">
        <v>266</v>
      </c>
    </row>
    <row r="3" spans="1:3">
      <c r="A3" t="s" s="4">
        <v>267</v>
      </c>
      <c r="B3" t="n" s="7">
        <v>78885</v>
      </c>
      <c r="C3" t="n" s="7">
        <v>39726</v>
      </c>
    </row>
    <row r="4" spans="1:3">
      <c r="A4" t="s" s="4">
        <v>268</v>
      </c>
      <c r="B4" t="n" s="6">
        <v>-17849</v>
      </c>
      <c r="C4" t="n" s="6">
        <v>-13185</v>
      </c>
    </row>
    <row r="5" spans="1:3">
      <c r="A5" t="s" s="4">
        <v>34</v>
      </c>
      <c r="B5" t="n" s="6">
        <v>61036</v>
      </c>
      <c r="C5" t="n" s="6">
        <v>26541</v>
      </c>
    </row>
    <row r="6" spans="1:3">
      <c r="A6" t="s" s="4">
        <v>261</v>
      </c>
    </row>
    <row r="7" spans="1:3">
      <c r="A7" t="s" s="3">
        <v>266</v>
      </c>
    </row>
    <row r="8" spans="1:3">
      <c r="A8" t="s" s="4">
        <v>267</v>
      </c>
      <c r="B8" t="n" s="6">
        <v>14432</v>
      </c>
      <c r="C8" t="n" s="6">
        <v>10468</v>
      </c>
    </row>
    <row r="9" spans="1:3">
      <c r="A9" t="s" s="4">
        <v>269</v>
      </c>
    </row>
    <row r="10" spans="1:3">
      <c r="A10" t="s" s="3">
        <v>266</v>
      </c>
    </row>
    <row r="11" spans="1:3">
      <c r="A11" t="s" s="4">
        <v>267</v>
      </c>
      <c r="B11" t="n" s="6">
        <v>5703</v>
      </c>
      <c r="C11" t="n" s="6">
        <v>4695</v>
      </c>
    </row>
    <row r="12" spans="1:3">
      <c r="A12" t="s" s="4">
        <v>270</v>
      </c>
    </row>
    <row r="13" spans="1:3">
      <c r="A13" t="s" s="3">
        <v>266</v>
      </c>
    </row>
    <row r="14" spans="1:3">
      <c r="A14" t="s" s="4">
        <v>267</v>
      </c>
      <c r="B14" t="n" s="7">
        <v>58750</v>
      </c>
      <c r="C14" t="n" s="7">
        <v>245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4"/>
    <col customWidth="1" max="2" min="2" width="34"/>
    <col customWidth="1" max="3" min="3" width="34"/>
    <col customWidth="1" max="4" min="4" width="21"/>
    <col customWidth="1" max="5" min="5" width="21"/>
    <col customWidth="1" max="6" min="6" width="21"/>
    <col customWidth="1" max="7" min="7" width="21"/>
  </cols>
  <sheetData>
    <row r="1" spans="1:7">
      <c r="A1" t="s" s="1">
        <v>271</v>
      </c>
      <c r="B1" t="s" s="2">
        <v>272</v>
      </c>
      <c r="C1" t="s" s="2">
        <v>273</v>
      </c>
      <c r="D1" t="s" s="2">
        <v>274</v>
      </c>
      <c r="E1" t="s" s="2">
        <v>275</v>
      </c>
      <c r="F1" t="s" s="2">
        <v>274</v>
      </c>
      <c r="G1" t="s" s="2">
        <v>275</v>
      </c>
    </row>
    <row r="2" spans="1:7">
      <c r="A2" t="s" s="3">
        <v>276</v>
      </c>
    </row>
    <row r="3" spans="1:7">
      <c r="A3" t="s" s="4">
        <v>277</v>
      </c>
      <c r="D3" t="n" s="7">
        <v>556</v>
      </c>
      <c r="E3" t="n" s="7">
        <v>374</v>
      </c>
      <c r="F3" t="n" s="7">
        <v>1600</v>
      </c>
      <c r="G3" t="n" s="7">
        <v>944</v>
      </c>
    </row>
    <row r="4" spans="1:7">
      <c r="A4" t="s" s="4">
        <v>278</v>
      </c>
      <c r="D4" t="n" s="7">
        <v>66</v>
      </c>
      <c r="E4" t="n" s="7">
        <v>67</v>
      </c>
      <c r="F4" t="n" s="6">
        <v>182</v>
      </c>
      <c r="G4" t="n" s="7">
        <v>166</v>
      </c>
    </row>
    <row r="5" spans="1:7">
      <c r="A5" t="s" s="4">
        <v>279</v>
      </c>
    </row>
    <row r="6" spans="1:7">
      <c r="A6" t="s" s="3">
        <v>276</v>
      </c>
    </row>
    <row r="7" spans="1:7">
      <c r="A7" t="s" s="4">
        <v>280</v>
      </c>
      <c r="B7" t="s" s="4">
        <v>281</v>
      </c>
    </row>
    <row r="8" spans="1:7">
      <c r="A8" t="s" s="4">
        <v>282</v>
      </c>
      <c r="B8" t="n" s="6">
        <v>2</v>
      </c>
    </row>
    <row r="9" spans="1:7">
      <c r="A9" t="s" s="4">
        <v>283</v>
      </c>
      <c r="B9" t="s" s="4">
        <v>284</v>
      </c>
    </row>
    <row r="10" spans="1:7">
      <c r="A10" t="s" s="4">
        <v>285</v>
      </c>
      <c r="B10" t="n" s="7">
        <v>1600</v>
      </c>
    </row>
    <row r="11" spans="1:7">
      <c r="A11" t="s" s="4">
        <v>286</v>
      </c>
      <c r="B11" t="s" s="4">
        <v>287</v>
      </c>
    </row>
    <row r="12" spans="1:7">
      <c r="A12" t="s" s="4">
        <v>288</v>
      </c>
    </row>
    <row r="13" spans="1:7">
      <c r="A13" t="s" s="3">
        <v>276</v>
      </c>
    </row>
    <row r="14" spans="1:7">
      <c r="A14" t="s" s="4">
        <v>280</v>
      </c>
      <c r="C14" t="s" s="4">
        <v>281</v>
      </c>
    </row>
    <row r="15" spans="1:7">
      <c r="A15" t="s" s="4">
        <v>282</v>
      </c>
      <c r="C15" t="n" s="6">
        <v>2</v>
      </c>
    </row>
    <row r="16" spans="1:7">
      <c r="A16" t="s" s="4">
        <v>283</v>
      </c>
      <c r="C16" t="s" s="4">
        <v>284</v>
      </c>
    </row>
    <row r="17" spans="1:7">
      <c r="A17" t="s" s="4">
        <v>285</v>
      </c>
      <c r="C17" t="n" s="7">
        <v>1000</v>
      </c>
    </row>
    <row r="18" spans="1:7">
      <c r="A18" t="s" s="4">
        <v>286</v>
      </c>
      <c r="C18" t="s" s="4">
        <v>287</v>
      </c>
    </row>
    <row r="19" spans="1:7">
      <c r="A19" t="s" s="4">
        <v>277</v>
      </c>
      <c r="F19" t="n" s="7">
        <v>4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21"/>
    <col customWidth="1" max="3" min="3" width="14"/>
  </cols>
  <sheetData>
    <row r="1" spans="1:3">
      <c r="A1" t="s" s="1">
        <v>289</v>
      </c>
      <c r="B1" t="s" s="2">
        <v>290</v>
      </c>
      <c r="C1" t="s" s="2">
        <v>2</v>
      </c>
    </row>
    <row r="2" spans="1:3">
      <c r="A2" t="s" s="3">
        <v>291</v>
      </c>
    </row>
    <row r="3" spans="1:3">
      <c r="A3" t="s" s="4">
        <v>292</v>
      </c>
      <c r="B3" t="n" s="7">
        <v>100000000</v>
      </c>
    </row>
    <row r="4" spans="1:3">
      <c r="A4" t="s" s="4">
        <v>293</v>
      </c>
      <c r="B4" t="n" s="7">
        <v>303000</v>
      </c>
    </row>
    <row r="5" spans="1:3">
      <c r="A5" t="s" s="4">
        <v>294</v>
      </c>
    </row>
    <row r="6" spans="1:3">
      <c r="A6" t="s" s="3">
        <v>291</v>
      </c>
    </row>
    <row r="7" spans="1:3">
      <c r="A7" t="s" s="4">
        <v>295</v>
      </c>
      <c r="B7" t="s" s="4">
        <v>296</v>
      </c>
    </row>
    <row r="8" spans="1:3">
      <c r="A8" t="s" s="4">
        <v>297</v>
      </c>
      <c r="C8" t="n" s="6">
        <v>3</v>
      </c>
    </row>
    <row r="9" spans="1:3">
      <c r="A9" t="s" s="4">
        <v>298</v>
      </c>
    </row>
    <row r="10" spans="1:3">
      <c r="A10" t="s" s="3">
        <v>291</v>
      </c>
    </row>
    <row r="11" spans="1:3">
      <c r="A11" t="s" s="4">
        <v>299</v>
      </c>
      <c r="B11" t="s" s="4">
        <v>300</v>
      </c>
    </row>
    <row r="12" spans="1:3">
      <c r="A12" t="s" s="4">
        <v>301</v>
      </c>
    </row>
    <row r="13" spans="1:3">
      <c r="A13" t="s" s="3">
        <v>291</v>
      </c>
    </row>
    <row r="14" spans="1:3">
      <c r="A14" t="s" s="4">
        <v>299</v>
      </c>
      <c r="B14" t="s" s="4">
        <v>302</v>
      </c>
    </row>
    <row r="15" spans="1:3">
      <c r="A15" t="s" s="4">
        <v>303</v>
      </c>
    </row>
    <row r="16" spans="1:3">
      <c r="A16" t="s" s="3">
        <v>291</v>
      </c>
    </row>
    <row r="17" spans="1:3">
      <c r="A17" t="s" s="4">
        <v>295</v>
      </c>
      <c r="B17" t="s" s="4">
        <v>304</v>
      </c>
    </row>
    <row r="18" spans="1:3">
      <c r="A18" t="s" s="4">
        <v>305</v>
      </c>
      <c r="C18" t="n" s="6">
        <v>3</v>
      </c>
    </row>
    <row r="19" spans="1:3">
      <c r="A19" t="s" s="4">
        <v>306</v>
      </c>
    </row>
    <row r="20" spans="1:3">
      <c r="A20" t="s" s="3">
        <v>291</v>
      </c>
    </row>
    <row r="21" spans="1:3">
      <c r="A21" t="s" s="4">
        <v>299</v>
      </c>
      <c r="B21" t="s" s="4">
        <v>219</v>
      </c>
    </row>
    <row r="22" spans="1:3">
      <c r="A22" t="s" s="4">
        <v>307</v>
      </c>
    </row>
    <row r="23" spans="1:3">
      <c r="A23" t="s" s="3">
        <v>291</v>
      </c>
    </row>
    <row r="24" spans="1:3">
      <c r="A24" t="s" s="4">
        <v>299</v>
      </c>
      <c r="B24" t="s" s="4">
        <v>3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t="s" s="1">
        <v>309</v>
      </c>
      <c r="B1" t="s" s="2">
        <v>70</v>
      </c>
      <c r="D1" t="s" s="2">
        <v>1</v>
      </c>
    </row>
    <row r="2" spans="1:6">
      <c r="B2" t="s" s="2">
        <v>2</v>
      </c>
      <c r="C2" t="s" s="2">
        <v>71</v>
      </c>
      <c r="D2" t="s" s="2">
        <v>2</v>
      </c>
      <c r="E2" t="s" s="2">
        <v>71</v>
      </c>
      <c r="F2" t="s" s="2">
        <v>23</v>
      </c>
    </row>
    <row r="3" spans="1:6">
      <c r="A3" t="s" s="3">
        <v>167</v>
      </c>
    </row>
    <row r="4" spans="1:6">
      <c r="A4" t="s" s="4">
        <v>97</v>
      </c>
      <c r="B4" t="n" s="7">
        <v>2338</v>
      </c>
      <c r="C4" t="n" s="7">
        <v>1100</v>
      </c>
      <c r="D4" t="n" s="7">
        <v>7773</v>
      </c>
      <c r="E4" t="n" s="7">
        <v>5047</v>
      </c>
    </row>
    <row r="5" spans="1:6">
      <c r="A5" t="s" s="4">
        <v>310</v>
      </c>
      <c r="B5" t="s" s="4">
        <v>311</v>
      </c>
      <c r="C5" t="s" s="4">
        <v>312</v>
      </c>
      <c r="D5" t="s" s="4">
        <v>313</v>
      </c>
      <c r="E5" t="s" s="4">
        <v>314</v>
      </c>
    </row>
    <row r="6" spans="1:6">
      <c r="A6" t="s" s="4">
        <v>315</v>
      </c>
      <c r="C6" t="s" s="4">
        <v>316</v>
      </c>
      <c r="E6" t="s" s="4">
        <v>317</v>
      </c>
    </row>
    <row r="7" spans="1:6">
      <c r="A7" t="s" s="4">
        <v>318</v>
      </c>
      <c r="B7" t="n" s="7">
        <v>329</v>
      </c>
      <c r="D7" t="n" s="7">
        <v>329</v>
      </c>
      <c r="F7" t="n" s="7">
        <v>300</v>
      </c>
    </row>
    <row r="8" spans="1:6">
      <c r="A8" t="s" s="4">
        <v>319</v>
      </c>
      <c r="B8" t="n" s="6">
        <v>20</v>
      </c>
      <c r="D8" t="n" s="6">
        <v>20</v>
      </c>
      <c r="F8" t="n" s="7">
        <v>20</v>
      </c>
    </row>
    <row r="9" spans="1:6">
      <c r="A9" t="s" s="4">
        <v>320</v>
      </c>
      <c r="B9" t="n" s="6">
        <v>248</v>
      </c>
      <c r="D9" t="n" s="6">
        <v>248</v>
      </c>
    </row>
    <row r="10" spans="1:6">
      <c r="A10" t="s" s="4">
        <v>321</v>
      </c>
      <c r="B10" t="n" s="7">
        <v>20</v>
      </c>
      <c r="D10" t="n" s="7">
        <v>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t="s" s="1">
        <v>322</v>
      </c>
      <c r="B1" t="s" s="2">
        <v>1</v>
      </c>
      <c r="C1" t="s" s="2">
        <v>323</v>
      </c>
    </row>
    <row r="2" spans="1:3">
      <c r="B2" t="s" s="2">
        <v>2</v>
      </c>
      <c r="C2" t="s" s="2">
        <v>23</v>
      </c>
    </row>
    <row r="3" spans="1:3">
      <c r="A3" t="s" s="3">
        <v>324</v>
      </c>
    </row>
    <row r="4" spans="1:3">
      <c r="A4" t="s" s="4">
        <v>325</v>
      </c>
      <c r="B4" t="n" s="6">
        <v>6457</v>
      </c>
    </row>
    <row r="5" spans="1:3">
      <c r="A5" t="s" s="4">
        <v>326</v>
      </c>
      <c r="B5" t="n" s="6">
        <v>972</v>
      </c>
    </row>
    <row r="6" spans="1:3">
      <c r="A6" t="s" s="4">
        <v>327</v>
      </c>
      <c r="B6" t="n" s="6">
        <v>-1743</v>
      </c>
    </row>
    <row r="7" spans="1:3">
      <c r="A7" t="s" s="4">
        <v>328</v>
      </c>
      <c r="B7" t="n" s="6">
        <v>-153</v>
      </c>
    </row>
    <row r="8" spans="1:3">
      <c r="A8" t="s" s="4">
        <v>329</v>
      </c>
      <c r="B8" t="n" s="6">
        <v>5533</v>
      </c>
      <c r="C8" t="n" s="6">
        <v>6457</v>
      </c>
    </row>
    <row r="9" spans="1:3">
      <c r="A9" t="s" s="3">
        <v>330</v>
      </c>
    </row>
    <row r="10" spans="1:3">
      <c r="A10" t="s" s="4">
        <v>331</v>
      </c>
      <c r="B10" t="n" s="9">
        <v>0.1</v>
      </c>
    </row>
    <row r="11" spans="1:3">
      <c r="A11" t="s" s="4">
        <v>332</v>
      </c>
      <c r="B11" t="n" s="10">
        <v>25.45</v>
      </c>
    </row>
    <row r="12" spans="1:3">
      <c r="A12" t="s" s="4">
        <v>333</v>
      </c>
      <c r="B12" t="n" s="10">
        <v>25.39</v>
      </c>
    </row>
    <row r="13" spans="1:3">
      <c r="A13" t="s" s="4">
        <v>334</v>
      </c>
      <c r="B13" t="n" s="10">
        <v>28.69</v>
      </c>
    </row>
    <row r="14" spans="1:3">
      <c r="A14" t="s" s="4">
        <v>335</v>
      </c>
      <c r="B14" t="n" s="10">
        <v>0.1</v>
      </c>
    </row>
    <row r="15" spans="1:3">
      <c r="A15" t="s" s="4">
        <v>336</v>
      </c>
      <c r="B15" t="n" s="10">
        <v>18.93</v>
      </c>
    </row>
    <row r="16" spans="1:3">
      <c r="A16" t="s" s="4">
        <v>337</v>
      </c>
      <c r="B16" t="n" s="10">
        <v>0.8</v>
      </c>
    </row>
    <row r="17" spans="1:3">
      <c r="A17" t="s" s="4">
        <v>338</v>
      </c>
      <c r="B17" t="n" s="10">
        <v>26.66</v>
      </c>
    </row>
    <row r="18" spans="1:3">
      <c r="A18" t="s" s="4">
        <v>339</v>
      </c>
      <c r="B18" t="n" s="10">
        <v>0.1</v>
      </c>
      <c r="C18" t="n" s="9">
        <v>0.1</v>
      </c>
    </row>
    <row r="19" spans="1:3">
      <c r="A19" t="s" s="4">
        <v>340</v>
      </c>
      <c r="B19" t="n" s="10">
        <v>28.69</v>
      </c>
      <c r="C19" t="n" s="10">
        <v>25.45</v>
      </c>
    </row>
    <row r="20" spans="1:3">
      <c r="A20" t="s" s="3">
        <v>341</v>
      </c>
    </row>
    <row r="21" spans="1:3">
      <c r="A21" t="s" s="4">
        <v>342</v>
      </c>
      <c r="B21" t="n" s="10">
        <v>5.27</v>
      </c>
    </row>
    <row r="22" spans="1:3">
      <c r="A22" t="s" s="4">
        <v>343</v>
      </c>
      <c r="B22" t="n" s="10">
        <v>26.58</v>
      </c>
    </row>
    <row r="23" spans="1:3">
      <c r="A23" t="s" s="4">
        <v>344</v>
      </c>
      <c r="B23" t="n" s="6">
        <v>1</v>
      </c>
    </row>
    <row r="24" spans="1:3">
      <c r="A24" t="s" s="4">
        <v>345</v>
      </c>
      <c r="B24" t="n" s="10">
        <v>17.31</v>
      </c>
    </row>
    <row r="25" spans="1:3">
      <c r="A25" t="s" s="4">
        <v>346</v>
      </c>
      <c r="B25" t="n" s="9">
        <v>10.02</v>
      </c>
      <c r="C25" t="n" s="9">
        <v>5.27</v>
      </c>
    </row>
    <row r="26" spans="1:3">
      <c r="A26" t="s" s="4">
        <v>347</v>
      </c>
      <c r="B26" t="s" s="4">
        <v>348</v>
      </c>
      <c r="C26" t="s" s="4">
        <v>349</v>
      </c>
    </row>
    <row r="27" spans="1:3">
      <c r="A27" t="s" s="4">
        <v>350</v>
      </c>
      <c r="B27" t="n" s="7">
        <v>125550</v>
      </c>
      <c r="C27" t="n" s="7">
        <v>100290</v>
      </c>
    </row>
    <row r="28" spans="1:3">
      <c r="A28" t="s" s="4">
        <v>351</v>
      </c>
      <c r="B28" t="n" s="6">
        <v>5319</v>
      </c>
    </row>
    <row r="29" spans="1:3">
      <c r="A29" t="s" s="4">
        <v>352</v>
      </c>
      <c r="B29" t="n" s="9">
        <v>9.720000000000001</v>
      </c>
    </row>
    <row r="30" spans="1:3">
      <c r="A30" t="s" s="4">
        <v>353</v>
      </c>
      <c r="B30" t="s" s="4">
        <v>354</v>
      </c>
    </row>
    <row r="31" spans="1:3">
      <c r="A31" t="s" s="4">
        <v>355</v>
      </c>
      <c r="B31" t="n" s="7">
        <v>122313</v>
      </c>
    </row>
    <row r="32" spans="1:3">
      <c r="A32" t="s" s="4">
        <v>356</v>
      </c>
      <c r="B32" t="n" s="6">
        <v>2615</v>
      </c>
    </row>
    <row r="33" spans="1:3">
      <c r="A33" t="s" s="4">
        <v>357</v>
      </c>
      <c r="B33" t="n" s="9">
        <v>2.09</v>
      </c>
    </row>
    <row r="34" spans="1:3">
      <c r="A34" t="s" s="4">
        <v>358</v>
      </c>
      <c r="B34" t="s" s="4">
        <v>359</v>
      </c>
    </row>
    <row r="35" spans="1:3">
      <c r="A35" t="s" s="4">
        <v>350</v>
      </c>
      <c r="B35" t="n" s="7">
        <v>800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24"/>
    <col customWidth="1" max="5" min="5" width="17"/>
  </cols>
  <sheetData>
    <row r="1" spans="1:5">
      <c r="A1" t="s" s="1">
        <v>360</v>
      </c>
      <c r="B1" t="s" s="2">
        <v>70</v>
      </c>
      <c r="D1" t="s" s="2">
        <v>1</v>
      </c>
    </row>
    <row r="2" spans="1:5">
      <c r="B2" t="s" s="2">
        <v>2</v>
      </c>
      <c r="C2" t="s" s="2">
        <v>71</v>
      </c>
      <c r="D2" t="s" s="2">
        <v>2</v>
      </c>
      <c r="E2" t="s" s="2">
        <v>71</v>
      </c>
    </row>
    <row r="3" spans="1:5">
      <c r="A3" t="s" s="3">
        <v>361</v>
      </c>
    </row>
    <row r="4" spans="1:5">
      <c r="A4" t="s" s="4">
        <v>362</v>
      </c>
      <c r="B4" t="s" s="4">
        <v>363</v>
      </c>
      <c r="C4" t="s" s="4">
        <v>363</v>
      </c>
      <c r="D4" t="s" s="4">
        <v>363</v>
      </c>
      <c r="E4" t="s" s="4">
        <v>363</v>
      </c>
    </row>
    <row r="5" spans="1:5">
      <c r="A5" t="s" s="4">
        <v>364</v>
      </c>
      <c r="B5" t="s" s="4">
        <v>365</v>
      </c>
      <c r="C5" t="s" s="4">
        <v>366</v>
      </c>
      <c r="E5" t="s" s="4">
        <v>366</v>
      </c>
    </row>
    <row r="6" spans="1:5">
      <c r="A6" t="s" s="4">
        <v>367</v>
      </c>
      <c r="C6" t="s" s="4">
        <v>368</v>
      </c>
    </row>
    <row r="7" spans="1:5">
      <c r="A7" t="s" s="4">
        <v>369</v>
      </c>
      <c r="B7" t="s" s="4">
        <v>370</v>
      </c>
      <c r="C7" t="s" s="4">
        <v>370</v>
      </c>
      <c r="E7" t="s" s="4">
        <v>370</v>
      </c>
    </row>
    <row r="8" spans="1:5">
      <c r="A8" t="s" s="4">
        <v>294</v>
      </c>
    </row>
    <row r="9" spans="1:5">
      <c r="A9" t="s" s="3">
        <v>361</v>
      </c>
    </row>
    <row r="10" spans="1:5">
      <c r="A10" t="s" s="4">
        <v>364</v>
      </c>
      <c r="D10" t="s" s="4">
        <v>365</v>
      </c>
    </row>
    <row r="11" spans="1:5">
      <c r="A11" t="s" s="4">
        <v>367</v>
      </c>
      <c r="B11" t="s" s="4">
        <v>371</v>
      </c>
      <c r="D11" t="s" s="4">
        <v>372</v>
      </c>
      <c r="E11" t="s" s="4">
        <v>368</v>
      </c>
    </row>
    <row r="12" spans="1:5">
      <c r="A12" t="s" s="4">
        <v>369</v>
      </c>
      <c r="D12" t="s" s="4">
        <v>373</v>
      </c>
    </row>
    <row r="13" spans="1:5">
      <c r="A13" t="s" s="4">
        <v>303</v>
      </c>
    </row>
    <row r="14" spans="1:5">
      <c r="A14" t="s" s="3">
        <v>361</v>
      </c>
    </row>
    <row r="15" spans="1:5">
      <c r="A15" t="s" s="4">
        <v>364</v>
      </c>
      <c r="D15" t="s" s="4">
        <v>374</v>
      </c>
    </row>
    <row r="16" spans="1:5">
      <c r="A16" t="s" s="4">
        <v>367</v>
      </c>
      <c r="B16" t="s" s="4">
        <v>375</v>
      </c>
      <c r="D16" t="s" s="4">
        <v>376</v>
      </c>
      <c r="E16" t="s" s="4">
        <v>377</v>
      </c>
    </row>
    <row r="17" spans="1:5">
      <c r="A17" t="s" s="4">
        <v>369</v>
      </c>
      <c r="D17" t="s" s="4">
        <v>3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r="A1" t="s" s="1">
        <v>378</v>
      </c>
      <c r="B1" t="s" s="2">
        <v>1</v>
      </c>
    </row>
    <row r="2" spans="1:2">
      <c r="B2" t="s" s="2">
        <v>274</v>
      </c>
    </row>
    <row r="3" spans="1:2">
      <c r="A3" t="s" s="3">
        <v>170</v>
      </c>
    </row>
    <row r="4" spans="1:2">
      <c r="A4" t="s" s="4">
        <v>379</v>
      </c>
      <c r="B4" t="s" s="4">
        <v>380</v>
      </c>
    </row>
    <row r="5" spans="1:2">
      <c r="A5" t="s" s="4">
        <v>381</v>
      </c>
      <c r="B5" t="n" s="11">
        <v>1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82</v>
      </c>
      <c r="B1" t="s" s="2">
        <v>70</v>
      </c>
      <c r="D1" t="s" s="2">
        <v>1</v>
      </c>
    </row>
    <row r="2" spans="1:5">
      <c r="B2" t="s" s="2">
        <v>2</v>
      </c>
      <c r="C2" t="s" s="2">
        <v>71</v>
      </c>
      <c r="D2" t="s" s="2">
        <v>2</v>
      </c>
      <c r="E2" t="s" s="2">
        <v>71</v>
      </c>
    </row>
    <row r="3" spans="1:5">
      <c r="A3" t="s" s="3">
        <v>361</v>
      </c>
    </row>
    <row r="4" spans="1:5">
      <c r="A4" t="s" s="4">
        <v>383</v>
      </c>
      <c r="B4" t="n" s="7">
        <v>1483</v>
      </c>
      <c r="C4" t="n" s="7">
        <v>327</v>
      </c>
      <c r="D4" t="n" s="7">
        <v>4254</v>
      </c>
      <c r="E4" t="n" s="7">
        <v>793</v>
      </c>
    </row>
    <row r="5" spans="1:5">
      <c r="A5" t="s" s="4">
        <v>384</v>
      </c>
    </row>
    <row r="6" spans="1:5">
      <c r="A6" t="s" s="3">
        <v>361</v>
      </c>
    </row>
    <row r="7" spans="1:5">
      <c r="A7" t="s" s="4">
        <v>383</v>
      </c>
      <c r="B7" t="n" s="6">
        <v>304</v>
      </c>
      <c r="C7" t="n" s="6">
        <v>24</v>
      </c>
      <c r="D7" t="n" s="6">
        <v>740</v>
      </c>
      <c r="E7" t="n" s="6">
        <v>94</v>
      </c>
    </row>
    <row r="8" spans="1:5">
      <c r="A8" t="s" s="4">
        <v>86</v>
      </c>
    </row>
    <row r="9" spans="1:5">
      <c r="A9" t="s" s="3">
        <v>361</v>
      </c>
    </row>
    <row r="10" spans="1:5">
      <c r="A10" t="s" s="4">
        <v>383</v>
      </c>
      <c r="B10" t="n" s="6">
        <v>218</v>
      </c>
      <c r="C10" t="n" s="6">
        <v>4</v>
      </c>
      <c r="D10" t="n" s="6">
        <v>705</v>
      </c>
      <c r="E10" t="n" s="6">
        <v>145</v>
      </c>
    </row>
    <row r="11" spans="1:5">
      <c r="A11" t="s" s="4">
        <v>87</v>
      </c>
    </row>
    <row r="12" spans="1:5">
      <c r="A12" t="s" s="3">
        <v>361</v>
      </c>
    </row>
    <row r="13" spans="1:5">
      <c r="A13" t="s" s="4">
        <v>383</v>
      </c>
      <c r="B13" t="n" s="6">
        <v>290</v>
      </c>
      <c r="C13" t="n" s="6">
        <v>31</v>
      </c>
      <c r="D13" t="n" s="6">
        <v>677</v>
      </c>
      <c r="E13" t="n" s="6">
        <v>116</v>
      </c>
    </row>
    <row r="14" spans="1:5">
      <c r="A14" t="s" s="4">
        <v>88</v>
      </c>
    </row>
    <row r="15" spans="1:5">
      <c r="A15" t="s" s="3">
        <v>361</v>
      </c>
    </row>
    <row r="16" spans="1:5">
      <c r="A16" t="s" s="4">
        <v>383</v>
      </c>
      <c r="B16" t="n" s="7">
        <v>671</v>
      </c>
      <c r="C16" t="n" s="7">
        <v>268</v>
      </c>
      <c r="D16" t="n" s="7">
        <v>2132</v>
      </c>
      <c r="E16" t="n" s="7">
        <v>4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85</v>
      </c>
      <c r="B1" t="s" s="2">
        <v>2</v>
      </c>
      <c r="C1" t="s" s="2">
        <v>23</v>
      </c>
      <c r="D1" t="s" s="2">
        <v>71</v>
      </c>
      <c r="E1" t="s" s="2">
        <v>386</v>
      </c>
    </row>
    <row r="2" spans="1:5">
      <c r="A2" t="s" s="3">
        <v>387</v>
      </c>
    </row>
    <row r="3" spans="1:5">
      <c r="A3" t="s" s="4">
        <v>388</v>
      </c>
      <c r="B3" t="n" s="7">
        <v>85009</v>
      </c>
      <c r="C3" t="n" s="7">
        <v>111005</v>
      </c>
      <c r="D3" t="n" s="7">
        <v>107854</v>
      </c>
      <c r="E3" t="n" s="7">
        <v>13917</v>
      </c>
    </row>
    <row r="4" spans="1:5">
      <c r="A4" t="s" s="4">
        <v>389</v>
      </c>
      <c r="B4" t="n" s="6">
        <v>125222</v>
      </c>
      <c r="C4" t="n" s="6">
        <v>111005</v>
      </c>
    </row>
    <row r="5" spans="1:5">
      <c r="A5" t="s" s="4">
        <v>390</v>
      </c>
      <c r="B5" t="n" s="6">
        <v>36</v>
      </c>
      <c r="C5" t="n" s="6">
        <v>0</v>
      </c>
    </row>
    <row r="6" spans="1:5">
      <c r="A6" t="s" s="4">
        <v>391</v>
      </c>
      <c r="B6" t="n" s="6">
        <v>-144</v>
      </c>
      <c r="C6" t="n" s="6">
        <v>0</v>
      </c>
    </row>
    <row r="7" spans="1:5">
      <c r="A7" t="s" s="4">
        <v>392</v>
      </c>
      <c r="B7" t="n" s="6">
        <v>85009</v>
      </c>
      <c r="C7" t="n" s="6">
        <v>111005</v>
      </c>
    </row>
    <row r="8" spans="1:5">
      <c r="A8" t="s" s="4">
        <v>393</v>
      </c>
      <c r="B8" t="n" s="6">
        <v>40105</v>
      </c>
      <c r="C8" t="n" s="6">
        <v>0</v>
      </c>
    </row>
    <row r="9" spans="1:5">
      <c r="A9" t="s" s="4">
        <v>394</v>
      </c>
      <c r="B9" t="n" s="6">
        <v>125114</v>
      </c>
      <c r="C9" t="n" s="6">
        <v>111005</v>
      </c>
    </row>
    <row r="10" spans="1:5">
      <c r="A10" t="s" s="4">
        <v>395</v>
      </c>
    </row>
    <row r="11" spans="1:5">
      <c r="A11" t="s" s="3">
        <v>387</v>
      </c>
    </row>
    <row r="12" spans="1:5">
      <c r="A12" t="s" s="4">
        <v>396</v>
      </c>
      <c r="B12" t="n" s="6">
        <v>40213</v>
      </c>
      <c r="C12" t="n" s="6">
        <v>0</v>
      </c>
    </row>
    <row r="13" spans="1:5">
      <c r="A13" t="s" s="4">
        <v>390</v>
      </c>
      <c r="B13" t="n" s="6">
        <v>36</v>
      </c>
      <c r="C13" t="n" s="6">
        <v>0</v>
      </c>
    </row>
    <row r="14" spans="1:5">
      <c r="A14" t="s" s="4">
        <v>391</v>
      </c>
      <c r="B14" t="n" s="6">
        <v>-144</v>
      </c>
      <c r="C14" t="n" s="6">
        <v>0</v>
      </c>
    </row>
    <row r="15" spans="1:5">
      <c r="A15" t="s" s="4">
        <v>393</v>
      </c>
      <c r="B15" t="n" s="7">
        <v>40105</v>
      </c>
      <c r="C15"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97</v>
      </c>
      <c r="B1" t="s" s="2">
        <v>274</v>
      </c>
    </row>
    <row r="2" spans="1:2">
      <c r="A2" t="s" s="3">
        <v>398</v>
      </c>
    </row>
    <row r="3" spans="1:2">
      <c r="A3" t="s" s="4">
        <v>399</v>
      </c>
      <c r="B3" t="n" s="7">
        <v>25095</v>
      </c>
    </row>
    <row r="4" spans="1:2">
      <c r="A4" t="s" s="4">
        <v>400</v>
      </c>
      <c r="B4" t="n" s="6">
        <v>15118</v>
      </c>
    </row>
    <row r="5" spans="1:2">
      <c r="A5" t="s" s="4">
        <v>401</v>
      </c>
      <c r="B5" t="n" s="6">
        <v>40213</v>
      </c>
    </row>
    <row r="6" spans="1:2">
      <c r="A6" t="s" s="3">
        <v>402</v>
      </c>
    </row>
    <row r="7" spans="1:2">
      <c r="A7" t="s" s="4">
        <v>399</v>
      </c>
      <c r="B7" t="n" s="6">
        <v>25070</v>
      </c>
    </row>
    <row r="8" spans="1:2">
      <c r="A8" t="s" s="4">
        <v>400</v>
      </c>
      <c r="B8" t="n" s="6">
        <v>15035</v>
      </c>
    </row>
    <row r="9" spans="1:2">
      <c r="A9" t="s" s="4">
        <v>401</v>
      </c>
      <c r="B9" t="n" s="7">
        <v>401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15042</v>
      </c>
      <c r="C4" t="n" s="7">
        <v>11086</v>
      </c>
      <c r="D4" t="n" s="7">
        <v>44043</v>
      </c>
      <c r="E4" t="n" s="7">
        <v>32022</v>
      </c>
    </row>
    <row r="5" spans="1:5">
      <c r="A5" t="s" s="4">
        <v>74</v>
      </c>
      <c r="B5" t="n" s="6">
        <v>9142</v>
      </c>
      <c r="C5" t="n" s="6">
        <v>6196</v>
      </c>
      <c r="D5" t="n" s="6">
        <v>26592</v>
      </c>
      <c r="E5" t="n" s="6">
        <v>17557</v>
      </c>
    </row>
    <row r="6" spans="1:5">
      <c r="A6" t="s" s="4">
        <v>75</v>
      </c>
      <c r="B6" t="n" s="6">
        <v>6213</v>
      </c>
      <c r="C6" t="n" s="6">
        <v>4317</v>
      </c>
      <c r="D6" t="n" s="6">
        <v>19801</v>
      </c>
      <c r="E6" t="n" s="6">
        <v>12848</v>
      </c>
    </row>
    <row r="7" spans="1:5">
      <c r="A7" t="s" s="4">
        <v>76</v>
      </c>
      <c r="B7" t="n" s="6">
        <v>159</v>
      </c>
      <c r="C7" t="n" s="6">
        <v>263</v>
      </c>
      <c r="D7" t="n" s="6">
        <v>464</v>
      </c>
      <c r="E7" t="n" s="6">
        <v>557</v>
      </c>
    </row>
    <row r="8" spans="1:5">
      <c r="A8" t="s" s="4">
        <v>77</v>
      </c>
      <c r="B8" t="n" s="6">
        <v>30556</v>
      </c>
      <c r="C8" t="n" s="6">
        <v>21862</v>
      </c>
      <c r="D8" t="n" s="6">
        <v>90900</v>
      </c>
      <c r="E8" t="n" s="6">
        <v>62984</v>
      </c>
    </row>
    <row r="9" spans="1:5">
      <c r="A9" t="s" s="3">
        <v>78</v>
      </c>
    </row>
    <row r="10" spans="1:5">
      <c r="A10" t="s" s="4">
        <v>79</v>
      </c>
      <c r="B10" t="n" s="6">
        <v>9276</v>
      </c>
      <c r="C10" t="n" s="6">
        <v>7057</v>
      </c>
      <c r="D10" t="n" s="6">
        <v>25981</v>
      </c>
      <c r="E10" t="n" s="6">
        <v>20188</v>
      </c>
    </row>
    <row r="11" spans="1:5">
      <c r="A11" t="s" s="4">
        <v>80</v>
      </c>
      <c r="B11" t="n" s="6">
        <v>1536</v>
      </c>
      <c r="C11" t="n" s="6">
        <v>1050</v>
      </c>
      <c r="D11" t="n" s="6">
        <v>4471</v>
      </c>
      <c r="E11" t="n" s="6">
        <v>2994</v>
      </c>
    </row>
    <row r="12" spans="1:5">
      <c r="A12" t="s" s="4">
        <v>81</v>
      </c>
      <c r="B12" t="n" s="6">
        <v>1949</v>
      </c>
      <c r="C12" t="n" s="6">
        <v>1467</v>
      </c>
      <c r="D12" t="n" s="6">
        <v>6100</v>
      </c>
      <c r="E12" t="n" s="6">
        <v>4284</v>
      </c>
    </row>
    <row r="13" spans="1:5">
      <c r="A13" t="s" s="4">
        <v>82</v>
      </c>
      <c r="B13" t="n" s="6">
        <v>119</v>
      </c>
      <c r="C13" t="n" s="6">
        <v>56</v>
      </c>
      <c r="D13" t="n" s="6">
        <v>181</v>
      </c>
      <c r="E13" t="n" s="6">
        <v>58</v>
      </c>
    </row>
    <row r="14" spans="1:5">
      <c r="A14" t="s" s="4">
        <v>83</v>
      </c>
      <c r="B14" t="n" s="6">
        <v>12880</v>
      </c>
      <c r="C14" t="n" s="6">
        <v>9630</v>
      </c>
      <c r="D14" t="n" s="6">
        <v>36733</v>
      </c>
      <c r="E14" t="n" s="6">
        <v>27524</v>
      </c>
    </row>
    <row r="15" spans="1:5">
      <c r="A15" t="s" s="4">
        <v>84</v>
      </c>
      <c r="B15" t="n" s="6">
        <v>17676</v>
      </c>
      <c r="C15" t="n" s="6">
        <v>12232</v>
      </c>
      <c r="D15" t="n" s="6">
        <v>54167</v>
      </c>
      <c r="E15" t="n" s="6">
        <v>35460</v>
      </c>
    </row>
    <row r="16" spans="1:5">
      <c r="A16" t="s" s="3">
        <v>85</v>
      </c>
    </row>
    <row r="17" spans="1:5">
      <c r="A17" t="s" s="4">
        <v>86</v>
      </c>
      <c r="B17" t="n" s="6">
        <v>3067</v>
      </c>
      <c r="C17" t="n" s="6">
        <v>2275</v>
      </c>
      <c r="D17" t="n" s="6">
        <v>8637</v>
      </c>
      <c r="E17" t="n" s="6">
        <v>6829</v>
      </c>
    </row>
    <row r="18" spans="1:5">
      <c r="A18" t="s" s="4">
        <v>87</v>
      </c>
      <c r="B18" t="n" s="6">
        <v>4419</v>
      </c>
      <c r="C18" t="n" s="6">
        <v>2811</v>
      </c>
      <c r="D18" t="n" s="6">
        <v>11941</v>
      </c>
      <c r="E18" t="n" s="6">
        <v>7299</v>
      </c>
    </row>
    <row r="19" spans="1:5">
      <c r="A19" t="s" s="4">
        <v>88</v>
      </c>
      <c r="B19" t="n" s="6">
        <v>3477</v>
      </c>
      <c r="C19" t="n" s="6">
        <v>2443</v>
      </c>
      <c r="D19" t="n" s="6">
        <v>10578</v>
      </c>
      <c r="E19" t="n" s="6">
        <v>5252</v>
      </c>
    </row>
    <row r="20" spans="1:5">
      <c r="A20" t="s" s="4">
        <v>89</v>
      </c>
      <c r="B20" t="n" s="6">
        <v>409</v>
      </c>
      <c r="C20" t="n" s="6">
        <v>409</v>
      </c>
      <c r="D20" t="n" s="6">
        <v>1227</v>
      </c>
      <c r="E20" t="n" s="6">
        <v>1227</v>
      </c>
    </row>
    <row r="21" spans="1:5">
      <c r="A21" t="s" s="4">
        <v>90</v>
      </c>
      <c r="B21" t="n" s="6">
        <v>11372</v>
      </c>
      <c r="C21" t="n" s="6">
        <v>7938</v>
      </c>
      <c r="D21" t="n" s="6">
        <v>32383</v>
      </c>
      <c r="E21" t="n" s="6">
        <v>20607</v>
      </c>
    </row>
    <row r="22" spans="1:5">
      <c r="A22" t="s" s="4">
        <v>91</v>
      </c>
      <c r="B22" t="n" s="6">
        <v>6304</v>
      </c>
      <c r="C22" t="n" s="6">
        <v>4294</v>
      </c>
      <c r="D22" t="n" s="6">
        <v>21784</v>
      </c>
      <c r="E22" t="n" s="6">
        <v>14853</v>
      </c>
    </row>
    <row r="23" spans="1:5">
      <c r="A23" t="s" s="3">
        <v>92</v>
      </c>
    </row>
    <row r="24" spans="1:5">
      <c r="A24" t="s" s="4">
        <v>93</v>
      </c>
      <c r="B24" t="n" s="6">
        <v>0</v>
      </c>
      <c r="C24" t="n" s="6">
        <v>0</v>
      </c>
      <c r="D24" t="n" s="6">
        <v>0</v>
      </c>
      <c r="E24" t="n" s="6">
        <v>-735</v>
      </c>
    </row>
    <row r="25" spans="1:5">
      <c r="A25" t="s" s="4">
        <v>94</v>
      </c>
      <c r="B25" t="n" s="6">
        <v>121</v>
      </c>
      <c r="C25" t="n" s="6">
        <v>-145</v>
      </c>
      <c r="D25" t="n" s="6">
        <v>-526</v>
      </c>
      <c r="E25" t="n" s="6">
        <v>-276</v>
      </c>
    </row>
    <row r="26" spans="1:5">
      <c r="A26" t="s" s="4">
        <v>95</v>
      </c>
      <c r="B26" t="n" s="6">
        <v>121</v>
      </c>
      <c r="C26" t="n" s="6">
        <v>-145</v>
      </c>
      <c r="D26" t="n" s="6">
        <v>-526</v>
      </c>
      <c r="E26" t="n" s="6">
        <v>-1011</v>
      </c>
    </row>
    <row r="27" spans="1:5">
      <c r="A27" t="s" s="4">
        <v>96</v>
      </c>
      <c r="B27" t="n" s="6">
        <v>6425</v>
      </c>
      <c r="C27" t="n" s="6">
        <v>4149</v>
      </c>
      <c r="D27" t="n" s="6">
        <v>21258</v>
      </c>
      <c r="E27" t="n" s="6">
        <v>13842</v>
      </c>
    </row>
    <row r="28" spans="1:5">
      <c r="A28" t="s" s="4">
        <v>97</v>
      </c>
      <c r="B28" t="n" s="6">
        <v>2338</v>
      </c>
      <c r="C28" t="n" s="6">
        <v>1100</v>
      </c>
      <c r="D28" t="n" s="6">
        <v>7773</v>
      </c>
      <c r="E28" t="n" s="6">
        <v>5047</v>
      </c>
    </row>
    <row r="29" spans="1:5">
      <c r="A29" t="s" s="4">
        <v>98</v>
      </c>
      <c r="B29" t="n" s="6">
        <v>4087</v>
      </c>
      <c r="C29" t="n" s="6">
        <v>3049</v>
      </c>
      <c r="D29" t="n" s="6">
        <v>13485</v>
      </c>
      <c r="E29" t="n" s="6">
        <v>8795</v>
      </c>
    </row>
    <row r="30" spans="1:5">
      <c r="A30" t="s" s="3">
        <v>99</v>
      </c>
    </row>
    <row r="31" spans="1:5">
      <c r="A31" t="s" s="4">
        <v>100</v>
      </c>
      <c r="B31" t="n" s="6">
        <v>4087</v>
      </c>
      <c r="C31" t="n" s="6">
        <v>3020</v>
      </c>
      <c r="D31" t="n" s="6">
        <v>13485</v>
      </c>
      <c r="E31" t="n" s="6">
        <v>10245</v>
      </c>
    </row>
    <row r="32" spans="1:5">
      <c r="A32" t="s" s="4">
        <v>101</v>
      </c>
      <c r="B32" t="n" s="7">
        <v>4087</v>
      </c>
      <c r="C32" t="n" s="7">
        <v>3036</v>
      </c>
      <c r="D32" t="n" s="7">
        <v>13485</v>
      </c>
      <c r="E32" t="n" s="7">
        <v>9530</v>
      </c>
    </row>
    <row r="33" spans="1:5">
      <c r="A33" t="s" s="3">
        <v>102</v>
      </c>
    </row>
    <row r="34" spans="1:5">
      <c r="A34" t="s" s="4">
        <v>103</v>
      </c>
      <c r="B34" t="n" s="9">
        <v>0.07000000000000001</v>
      </c>
      <c r="C34" t="n" s="9">
        <v>0.06</v>
      </c>
      <c r="D34" t="n" s="9">
        <v>0.24</v>
      </c>
      <c r="E34" t="n" s="9">
        <v>0.44</v>
      </c>
    </row>
    <row r="35" spans="1:5">
      <c r="A35" t="s" s="4">
        <v>104</v>
      </c>
      <c r="B35" t="n" s="9">
        <v>0.07000000000000001</v>
      </c>
      <c r="C35" t="n" s="9">
        <v>0.05</v>
      </c>
      <c r="D35" t="n" s="9">
        <v>0.23</v>
      </c>
      <c r="E35" t="n" s="9">
        <v>0.19</v>
      </c>
    </row>
    <row r="36" spans="1:5">
      <c r="A36" t="s" s="3">
        <v>105</v>
      </c>
    </row>
    <row r="37" spans="1:5">
      <c r="A37" t="s" s="4">
        <v>106</v>
      </c>
      <c r="B37" t="n" s="6">
        <v>57353</v>
      </c>
      <c r="C37" t="n" s="6">
        <v>53678</v>
      </c>
      <c r="D37" t="n" s="6">
        <v>56397</v>
      </c>
      <c r="E37" t="n" s="6">
        <v>23232</v>
      </c>
    </row>
    <row r="38" spans="1:5">
      <c r="A38" t="s" s="4">
        <v>107</v>
      </c>
      <c r="B38" t="n" s="6">
        <v>59263</v>
      </c>
      <c r="C38" t="n" s="6">
        <v>57553</v>
      </c>
      <c r="D38" t="n" s="6">
        <v>58664</v>
      </c>
      <c r="E38" t="n" s="6">
        <v>50052</v>
      </c>
    </row>
    <row r="39" spans="1:5">
      <c r="A39" t="s" s="3">
        <v>108</v>
      </c>
    </row>
    <row r="40" spans="1:5">
      <c r="A40" t="s" s="4">
        <v>98</v>
      </c>
      <c r="B40" t="n" s="7">
        <v>4087</v>
      </c>
      <c r="C40" t="n" s="7">
        <v>3049</v>
      </c>
      <c r="D40" t="n" s="7">
        <v>13485</v>
      </c>
      <c r="E40" t="n" s="7">
        <v>8795</v>
      </c>
    </row>
    <row r="41" spans="1:5">
      <c r="A41" t="s" s="3">
        <v>109</v>
      </c>
    </row>
    <row r="42" spans="1:5">
      <c r="A42" t="s" s="4">
        <v>110</v>
      </c>
      <c r="B42" t="n" s="6">
        <v>-34</v>
      </c>
      <c r="C42" t="n" s="6">
        <v>0</v>
      </c>
      <c r="D42" t="n" s="6">
        <v>-67</v>
      </c>
      <c r="E42" t="n" s="6">
        <v>0</v>
      </c>
    </row>
    <row r="43" spans="1:5">
      <c r="A43" t="s" s="4">
        <v>111</v>
      </c>
      <c r="B43" t="n" s="7">
        <v>4053</v>
      </c>
      <c r="C43" t="n" s="7">
        <v>3049</v>
      </c>
      <c r="D43" t="n" s="7">
        <v>13418</v>
      </c>
      <c r="E43" t="n" s="7">
        <v>8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3</v>
      </c>
      <c r="B1" t="s" s="2">
        <v>70</v>
      </c>
      <c r="D1" t="s" s="2">
        <v>1</v>
      </c>
    </row>
    <row r="2" spans="1:5">
      <c r="B2" t="s" s="2">
        <v>2</v>
      </c>
      <c r="C2" t="s" s="2">
        <v>71</v>
      </c>
      <c r="D2" t="s" s="2">
        <v>2</v>
      </c>
      <c r="E2" t="s" s="2">
        <v>71</v>
      </c>
    </row>
    <row r="3" spans="1:5">
      <c r="A3" t="s" s="3">
        <v>404</v>
      </c>
    </row>
    <row r="4" spans="1:5">
      <c r="A4" t="s" s="4">
        <v>405</v>
      </c>
      <c r="B4" t="n" s="7">
        <v>0</v>
      </c>
      <c r="C4" t="n" s="7">
        <v>0</v>
      </c>
      <c r="D4" t="n" s="7">
        <v>0</v>
      </c>
      <c r="E4" t="n" s="7">
        <v>6182</v>
      </c>
    </row>
    <row r="5" spans="1:5">
      <c r="A5" t="s" s="4">
        <v>406</v>
      </c>
      <c r="B5" t="n" s="6">
        <v>0</v>
      </c>
      <c r="C5" t="n" s="6">
        <v>0</v>
      </c>
      <c r="D5" t="n" s="6">
        <v>0</v>
      </c>
      <c r="E5" t="n" s="6">
        <v>735</v>
      </c>
    </row>
    <row r="6" spans="1:5">
      <c r="A6" t="s" s="4">
        <v>407</v>
      </c>
      <c r="B6" t="n" s="6">
        <v>0</v>
      </c>
      <c r="C6" t="n" s="6">
        <v>0</v>
      </c>
      <c r="D6" t="n" s="6">
        <v>0</v>
      </c>
      <c r="E6" t="n" s="6">
        <v>-6917</v>
      </c>
    </row>
    <row r="7" spans="1:5">
      <c r="A7" t="s" s="4">
        <v>408</v>
      </c>
      <c r="B7" t="n" s="6">
        <v>0</v>
      </c>
      <c r="C7" t="n" s="7">
        <v>0</v>
      </c>
      <c r="D7" t="n" s="6">
        <v>0</v>
      </c>
      <c r="E7" t="n" s="7">
        <v>0</v>
      </c>
    </row>
    <row r="8" spans="1:5">
      <c r="A8" t="s" s="4">
        <v>409</v>
      </c>
    </row>
    <row r="9" spans="1:5">
      <c r="A9" t="s" s="3">
        <v>410</v>
      </c>
    </row>
    <row r="10" spans="1:5">
      <c r="A10" t="s" s="4">
        <v>411</v>
      </c>
      <c r="B10" t="n" s="6">
        <v>40105</v>
      </c>
      <c r="D10" t="n" s="6">
        <v>40105</v>
      </c>
    </row>
    <row r="11" spans="1:5">
      <c r="A11" t="s" s="4">
        <v>412</v>
      </c>
    </row>
    <row r="12" spans="1:5">
      <c r="A12" t="s" s="3">
        <v>410</v>
      </c>
    </row>
    <row r="13" spans="1:5">
      <c r="A13" t="s" s="4">
        <v>411</v>
      </c>
      <c r="B13" t="n" s="6">
        <v>0</v>
      </c>
      <c r="D13" t="n" s="6">
        <v>0</v>
      </c>
    </row>
    <row r="14" spans="1:5">
      <c r="A14" t="s" s="4">
        <v>413</v>
      </c>
    </row>
    <row r="15" spans="1:5">
      <c r="A15" t="s" s="3">
        <v>410</v>
      </c>
    </row>
    <row r="16" spans="1:5">
      <c r="A16" t="s" s="4">
        <v>411</v>
      </c>
      <c r="B16" t="n" s="7">
        <v>0</v>
      </c>
      <c r="D16" t="n"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414</v>
      </c>
      <c r="B1" t="s" s="2">
        <v>70</v>
      </c>
      <c r="D1" t="s" s="2">
        <v>1</v>
      </c>
    </row>
    <row r="2" spans="1:5">
      <c r="B2" t="s" s="2">
        <v>2</v>
      </c>
      <c r="C2" t="s" s="2">
        <v>71</v>
      </c>
      <c r="D2" t="s" s="2">
        <v>2</v>
      </c>
      <c r="E2" t="s" s="2">
        <v>71</v>
      </c>
    </row>
    <row r="3" spans="1:5">
      <c r="A3" t="s" s="4">
        <v>415</v>
      </c>
    </row>
    <row r="4" spans="1:5">
      <c r="A4" t="s" s="3">
        <v>416</v>
      </c>
    </row>
    <row r="5" spans="1:5">
      <c r="A5" t="s" s="4">
        <v>417</v>
      </c>
      <c r="B5" t="n" s="7">
        <v>0</v>
      </c>
      <c r="C5" t="n" s="7">
        <v>0</v>
      </c>
      <c r="D5" t="n" s="7">
        <v>0</v>
      </c>
      <c r="E5" t="n" s="7">
        <v>16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2</v>
      </c>
      <c r="B1" t="s" s="2">
        <v>1</v>
      </c>
    </row>
    <row r="2" spans="1:3">
      <c r="B2" t="s" s="2">
        <v>2</v>
      </c>
      <c r="C2" t="s" s="2">
        <v>71</v>
      </c>
    </row>
    <row r="3" spans="1:3">
      <c r="A3" t="s" s="3">
        <v>113</v>
      </c>
    </row>
    <row r="4" spans="1:3">
      <c r="A4" t="s" s="4">
        <v>98</v>
      </c>
      <c r="B4" t="n" s="7">
        <v>13485</v>
      </c>
      <c r="C4" t="n" s="7">
        <v>8795</v>
      </c>
    </row>
    <row r="5" spans="1:3">
      <c r="A5" t="s" s="3">
        <v>114</v>
      </c>
    </row>
    <row r="6" spans="1:3">
      <c r="A6" t="s" s="4">
        <v>115</v>
      </c>
      <c r="B6" t="n" s="6">
        <v>5730</v>
      </c>
      <c r="C6" t="n" s="6">
        <v>4187</v>
      </c>
    </row>
    <row r="7" spans="1:3">
      <c r="A7" t="s" s="4">
        <v>93</v>
      </c>
      <c r="B7" t="n" s="6">
        <v>0</v>
      </c>
      <c r="C7" t="n" s="6">
        <v>735</v>
      </c>
    </row>
    <row r="8" spans="1:3">
      <c r="A8" t="s" s="4">
        <v>116</v>
      </c>
      <c r="B8" t="n" s="6">
        <v>-1505</v>
      </c>
      <c r="C8" t="n" s="6">
        <v>2026</v>
      </c>
    </row>
    <row r="9" spans="1:3">
      <c r="A9" t="s" s="4">
        <v>117</v>
      </c>
      <c r="B9" t="n" s="6">
        <v>4254</v>
      </c>
      <c r="C9" t="n" s="6">
        <v>793</v>
      </c>
    </row>
    <row r="10" spans="1:3">
      <c r="A10" t="s" s="3">
        <v>118</v>
      </c>
    </row>
    <row r="11" spans="1:3">
      <c r="A11" t="s" s="4">
        <v>119</v>
      </c>
      <c r="B11" t="n" s="6">
        <v>-868</v>
      </c>
      <c r="C11" t="n" s="6">
        <v>-349</v>
      </c>
    </row>
    <row r="12" spans="1:3">
      <c r="A12" t="s" s="4">
        <v>29</v>
      </c>
      <c r="B12" t="n" s="6">
        <v>-190</v>
      </c>
      <c r="C12" t="n" s="6">
        <v>-365</v>
      </c>
    </row>
    <row r="13" spans="1:3">
      <c r="A13" t="s" s="4">
        <v>36</v>
      </c>
      <c r="B13" t="n" s="6">
        <v>-1421</v>
      </c>
      <c r="C13" t="n" s="6">
        <v>-2124</v>
      </c>
    </row>
    <row r="14" spans="1:3">
      <c r="A14" t="s" s="4">
        <v>39</v>
      </c>
      <c r="B14" t="n" s="6">
        <v>415</v>
      </c>
      <c r="C14" t="n" s="6">
        <v>-1542</v>
      </c>
    </row>
    <row r="15" spans="1:3">
      <c r="A15" t="s" s="4">
        <v>40</v>
      </c>
      <c r="B15" t="n" s="6">
        <v>-1403</v>
      </c>
      <c r="C15" t="n" s="6">
        <v>-1125</v>
      </c>
    </row>
    <row r="16" spans="1:3">
      <c r="A16" t="s" s="4">
        <v>41</v>
      </c>
      <c r="B16" t="n" s="6">
        <v>568</v>
      </c>
      <c r="C16" t="n" s="6">
        <v>-540</v>
      </c>
    </row>
    <row r="17" spans="1:3">
      <c r="A17" t="s" s="4">
        <v>44</v>
      </c>
      <c r="B17" t="n" s="6">
        <v>-293</v>
      </c>
      <c r="C17" t="n" s="6">
        <v>88</v>
      </c>
    </row>
    <row r="18" spans="1:3">
      <c r="A18" t="s" s="4">
        <v>120</v>
      </c>
      <c r="B18" t="n" s="6">
        <v>18772</v>
      </c>
      <c r="C18" t="n" s="6">
        <v>10579</v>
      </c>
    </row>
    <row r="19" spans="1:3">
      <c r="A19" t="s" s="3">
        <v>121</v>
      </c>
    </row>
    <row r="20" spans="1:3">
      <c r="A20" t="s" s="4">
        <v>122</v>
      </c>
      <c r="B20" t="n" s="6">
        <v>-40213</v>
      </c>
      <c r="C20" t="n" s="6">
        <v>0</v>
      </c>
    </row>
    <row r="21" spans="1:3">
      <c r="A21" t="s" s="4">
        <v>123</v>
      </c>
      <c r="B21" t="n" s="6">
        <v>-1882</v>
      </c>
      <c r="C21" t="n" s="6">
        <v>-1477</v>
      </c>
    </row>
    <row r="22" spans="1:3">
      <c r="A22" t="s" s="4">
        <v>124</v>
      </c>
      <c r="B22" t="n" s="6">
        <v>-4757</v>
      </c>
      <c r="C22" t="n" s="6">
        <v>-4851</v>
      </c>
    </row>
    <row r="23" spans="1:3">
      <c r="A23" t="s" s="4">
        <v>125</v>
      </c>
      <c r="B23" t="n" s="6">
        <v>-500</v>
      </c>
      <c r="C23" t="n" s="6">
        <v>-305</v>
      </c>
    </row>
    <row r="24" spans="1:3">
      <c r="A24" t="s" s="4">
        <v>126</v>
      </c>
      <c r="B24" t="n" s="6">
        <v>-33821</v>
      </c>
      <c r="C24" t="n" s="6">
        <v>0</v>
      </c>
    </row>
    <row r="25" spans="1:3">
      <c r="A25" t="s" s="4">
        <v>127</v>
      </c>
      <c r="B25" t="n" s="6">
        <v>-81173</v>
      </c>
      <c r="C25" t="n" s="6">
        <v>-6633</v>
      </c>
    </row>
    <row r="26" spans="1:3">
      <c r="A26" t="s" s="3">
        <v>128</v>
      </c>
    </row>
    <row r="27" spans="1:3">
      <c r="A27" t="s" s="4">
        <v>129</v>
      </c>
      <c r="B27" t="n" s="6">
        <v>0</v>
      </c>
      <c r="C27" t="n" s="6">
        <v>-50347</v>
      </c>
    </row>
    <row r="28" spans="1:3">
      <c r="A28" t="s" s="4">
        <v>130</v>
      </c>
      <c r="B28" t="n" s="6">
        <v>0</v>
      </c>
      <c r="C28" t="n" s="6">
        <v>132587</v>
      </c>
    </row>
    <row r="29" spans="1:3">
      <c r="A29" t="s" s="4">
        <v>131</v>
      </c>
      <c r="B29" t="n" s="6">
        <v>23492</v>
      </c>
      <c r="C29" t="n" s="6">
        <v>0</v>
      </c>
    </row>
    <row r="30" spans="1:3">
      <c r="A30" t="s" s="4">
        <v>132</v>
      </c>
      <c r="B30" t="n" s="6">
        <v>1751</v>
      </c>
      <c r="C30" t="n" s="6">
        <v>2397</v>
      </c>
    </row>
    <row r="31" spans="1:3">
      <c r="A31" t="s" s="4">
        <v>133</v>
      </c>
      <c r="B31" t="n" s="6">
        <v>0</v>
      </c>
      <c r="C31" t="n" s="6">
        <v>2380</v>
      </c>
    </row>
    <row r="32" spans="1:3">
      <c r="A32" t="s" s="4">
        <v>134</v>
      </c>
      <c r="B32" t="n" s="6">
        <v>11315</v>
      </c>
      <c r="C32" t="n" s="6">
        <v>2974</v>
      </c>
    </row>
    <row r="33" spans="1:3">
      <c r="A33" t="s" s="4">
        <v>135</v>
      </c>
      <c r="B33" t="n" s="6">
        <v>-153</v>
      </c>
      <c r="C33" t="n" s="6">
        <v>0</v>
      </c>
    </row>
    <row r="34" spans="1:3">
      <c r="A34" t="s" s="4">
        <v>136</v>
      </c>
      <c r="B34" t="n" s="6">
        <v>36405</v>
      </c>
      <c r="C34" t="n" s="6">
        <v>89991</v>
      </c>
    </row>
    <row r="35" spans="1:3">
      <c r="A35" t="s" s="4">
        <v>137</v>
      </c>
      <c r="B35" t="n" s="6">
        <v>-25996</v>
      </c>
      <c r="C35" t="n" s="6">
        <v>93937</v>
      </c>
    </row>
    <row r="36" spans="1:3">
      <c r="A36" t="s" s="4">
        <v>138</v>
      </c>
      <c r="B36" t="n" s="6">
        <v>111005</v>
      </c>
      <c r="C36" t="n" s="6">
        <v>13917</v>
      </c>
    </row>
    <row r="37" spans="1:3">
      <c r="A37" t="s" s="4">
        <v>139</v>
      </c>
      <c r="B37" t="n" s="6">
        <v>85009</v>
      </c>
      <c r="C37" t="n" s="6">
        <v>107854</v>
      </c>
    </row>
    <row r="38" spans="1:3">
      <c r="A38" t="s" s="3">
        <v>140</v>
      </c>
    </row>
    <row r="39" spans="1:3">
      <c r="A39" t="s" s="4">
        <v>141</v>
      </c>
      <c r="B39" t="n" s="6">
        <v>221</v>
      </c>
      <c r="C39" t="n" s="6">
        <v>0</v>
      </c>
    </row>
    <row r="40" spans="1:3">
      <c r="A40" t="s" s="4">
        <v>142</v>
      </c>
      <c r="B40" t="n" s="6">
        <v>215</v>
      </c>
      <c r="C40" t="n" s="6">
        <v>0</v>
      </c>
    </row>
    <row r="41" spans="1:3">
      <c r="A41" t="s" s="4">
        <v>143</v>
      </c>
      <c r="B41" t="n" s="6">
        <v>150</v>
      </c>
      <c r="C41" t="n" s="6">
        <v>0</v>
      </c>
    </row>
    <row r="42" spans="1:3">
      <c r="A42" t="s" s="4">
        <v>144</v>
      </c>
      <c r="B42" t="n" s="6">
        <v>0</v>
      </c>
      <c r="C42" t="n" s="6">
        <v>50822</v>
      </c>
    </row>
    <row r="43" spans="1:3">
      <c r="A43" t="s" s="4">
        <v>145</v>
      </c>
      <c r="B43" t="n" s="6">
        <v>0</v>
      </c>
      <c r="C43" t="n" s="6">
        <v>4021</v>
      </c>
    </row>
    <row r="44" spans="1:3">
      <c r="A44" t="s" s="4">
        <v>146</v>
      </c>
      <c r="B44" t="n" s="6">
        <v>0</v>
      </c>
      <c r="C44" t="n" s="6">
        <v>6917</v>
      </c>
    </row>
    <row r="45" spans="1:3">
      <c r="A45" t="s" s="4">
        <v>147</v>
      </c>
      <c r="B45" t="n" s="7">
        <v>0</v>
      </c>
      <c r="C45" t="n" s="7">
        <v>2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Summary of business and signifi</vt:lpstr>
      <vt:lpstr>Net income per share attributab</vt:lpstr>
      <vt:lpstr>Property and equipment</vt:lpstr>
      <vt:lpstr>Intangible assets and goodwill</vt:lpstr>
      <vt:lpstr>Commitment and contingencies</vt:lpstr>
      <vt:lpstr>Indebtedness</vt:lpstr>
      <vt:lpstr>Income taxes</vt:lpstr>
      <vt:lpstr>Stock options</vt:lpstr>
      <vt:lpstr>Cash, cash equivalents and mark</vt:lpstr>
      <vt:lpstr>Fair value</vt:lpstr>
      <vt:lpstr>Related party transactions</vt:lpstr>
      <vt:lpstr>Summary of business and signi17</vt:lpstr>
      <vt:lpstr>Net income per share attribut18</vt:lpstr>
      <vt:lpstr>Property and equipment (Tables)</vt:lpstr>
      <vt:lpstr>Intangible assets and goodwill </vt:lpstr>
      <vt:lpstr>Stock options (Tables)</vt:lpstr>
      <vt:lpstr>Cash, cash equivalents and ma22</vt:lpstr>
      <vt:lpstr>Fair value (Tables)</vt:lpstr>
      <vt:lpstr>Summary of business and signi24</vt:lpstr>
      <vt:lpstr>Net income per share attribut25</vt:lpstr>
      <vt:lpstr>Net income per share attribut26</vt:lpstr>
      <vt:lpstr>Property and equipment (Schedul</vt:lpstr>
      <vt:lpstr>Property and equipment (Narrati</vt:lpstr>
      <vt:lpstr>Intangible assets and goodwil29</vt:lpstr>
      <vt:lpstr>Intangible assets and goodwil30</vt:lpstr>
      <vt:lpstr>Commitment and contingencies (D</vt:lpstr>
      <vt:lpstr>Indebtedness (Details)</vt:lpstr>
      <vt:lpstr>Income taxes (Details)</vt:lpstr>
      <vt:lpstr>Stock options (Details)</vt:lpstr>
      <vt:lpstr>Stock options (Assumptions) (De</vt:lpstr>
      <vt:lpstr>Stock options (Narrative) (Deta</vt:lpstr>
      <vt:lpstr>Stock options (Stock-based comp</vt:lpstr>
      <vt:lpstr>Cash, cash equivalents and ma38</vt:lpstr>
      <vt:lpstr>Cash, cash equivalents and ma39</vt:lpstr>
      <vt:lpstr>Fair valu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12:19Z</dcterms:created>
  <dcterms:modified xmlns:dcterms="http://purl.org/dc/terms/" xmlns:xsi="http://www.w3.org/2001/XMLSchema-instance" xsi:type="dcterms:W3CDTF">2015-12-09T16:12:19Z</dcterms:modified>
  <dc:title xmlns:dc="http://purl.org/dc/elements/1.1/">Untitled</dc:title>
  <dc:description xmlns:dc="http://purl.org/dc/elements/1.1/"/>
  <dc:subject xmlns:dc="http://purl.org/dc/elements/1.1/"/>
  <cp:keywords/>
  <cp:category/>
</cp:coreProperties>
</file>